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Accounting Pronouncements State" sheetId="9" r:id="rId9"/>
    <s:sheet name="Business and Summary of Account" sheetId="10" r:id="rId10"/>
    <s:sheet name="Debt" sheetId="11" r:id="rId11"/>
    <s:sheet name="Lease Commitments" sheetId="12" r:id="rId12"/>
    <s:sheet name="Benefit Plans" sheetId="13" r:id="rId13"/>
    <s:sheet name="Income Taxes" sheetId="14" r:id="rId14"/>
    <s:sheet name="Stock-Based Compensation" sheetId="15" r:id="rId15"/>
    <s:sheet name="Contingencies" sheetId="16" r:id="rId16"/>
    <s:sheet name="Quarterly Financial Information" sheetId="17" r:id="rId17"/>
    <s:sheet name="Subsequent Event (Notes)" sheetId="18" r:id="rId18"/>
    <s:sheet name="Business and Summary of Accou19" sheetId="19" r:id="rId19"/>
    <s:sheet name="Business and Summary of Accou20" sheetId="20" r:id="rId20"/>
    <s:sheet name="Business and Summary of Accou21" sheetId="21" r:id="rId21"/>
    <s:sheet name="Business and Summary of Accou22" sheetId="22" r:id="rId22"/>
    <s:sheet name="Business and Summary of Accou23" sheetId="23" r:id="rId23"/>
    <s:sheet name="Debt (Tables)" sheetId="24" r:id="rId24"/>
    <s:sheet name="Lease Commitments (Tables)" sheetId="25" r:id="rId25"/>
    <s:sheet name="Income Taxes (Tables)" sheetId="26" r:id="rId26"/>
    <s:sheet name="Stock-Based Compensation (Table" sheetId="27" r:id="rId27"/>
    <s:sheet name="Quarterly Financial Informati28" sheetId="28" r:id="rId28"/>
    <s:sheet name="Business and Summary of Accou29" sheetId="29" r:id="rId29"/>
    <s:sheet name="Business and Summary of Accou30" sheetId="30" r:id="rId30"/>
    <s:sheet name="Business and Summary of Accou31" sheetId="31" r:id="rId31"/>
    <s:sheet name="Business and Summary of Accou32" sheetId="32" r:id="rId32"/>
    <s:sheet name="Business and Summary of Accou33" sheetId="33" r:id="rId33"/>
    <s:sheet name="Business and Summary of Accou34" sheetId="34" r:id="rId34"/>
    <s:sheet name="Business and Summary of Accou35" sheetId="35" r:id="rId35"/>
    <s:sheet name="Business and Summary of Accou36" sheetId="36" r:id="rId36"/>
    <s:sheet name="Business and Summary of Accou37" sheetId="37" r:id="rId37"/>
    <s:sheet name="Debt (Narrative) (Details)" sheetId="38" r:id="rId38"/>
    <s:sheet name="Components of Long Term Debt (D" sheetId="39" r:id="rId39"/>
    <s:sheet name="Fair Value Measurements (Narrat" sheetId="40" r:id="rId40"/>
    <s:sheet name="Lease Commitments Lease Commitm" sheetId="41" r:id="rId41"/>
    <s:sheet name="Lease Commitments Schedule of F" sheetId="42" r:id="rId42"/>
    <s:sheet name="Benefit Plans Benefit Plans (De" sheetId="43" r:id="rId43"/>
    <s:sheet name="Income Taxes (Details)" sheetId="44" r:id="rId44"/>
    <s:sheet name="Deferred Income Taxes (Details)" sheetId="45" r:id="rId45"/>
    <s:sheet name="Income Taxes Components of the " sheetId="46" r:id="rId46"/>
    <s:sheet name="Income Taxes Items Affecting St" sheetId="47" r:id="rId47"/>
    <s:sheet name="Income Taxes Reconciliation of " sheetId="48" r:id="rId48"/>
    <s:sheet name="Stock-Based Compensation (Narra" sheetId="49" r:id="rId49"/>
    <s:sheet name="Estimate of Fair Value of Optio" sheetId="50" r:id="rId50"/>
    <s:sheet name="Summary of Stock Option Activit" sheetId="51" r:id="rId51"/>
    <s:sheet name="Stock-Based Compensation Stock " sheetId="52" r:id="rId52"/>
    <s:sheet name="Summary of Nonvested Stock Acti" sheetId="53" r:id="rId53"/>
    <s:sheet name="Stock-Based Compensation Perfor" sheetId="54" r:id="rId54"/>
    <s:sheet name="Quarterly Financial Informati55" sheetId="55" r:id="rId55"/>
    <s:sheet name="Subsequent Event Subsequent Eve" sheetId="56" r:id="rId56"/>
  </s:sheets>
  <s:definedNames/>
  <s:calcPr calcId="124519" calcMode="auto" fullCalcOnLoad="1"/>
</s:workbook>
</file>

<file path=xl/sharedStrings.xml><?xml version="1.0" encoding="utf-8"?>
<sst xmlns="http://schemas.openxmlformats.org/spreadsheetml/2006/main" uniqueCount="589">
  <si>
    <t>Document and Entity Information - USD ($) $ in Billions</t>
  </si>
  <si>
    <t>12 Months Ended</t>
  </si>
  <si>
    <t>Jan. 30, 2016</t>
  </si>
  <si>
    <t>Mar. 09,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kss</t>
  </si>
  <si>
    <t>Entity Registrant Name</t>
  </si>
  <si>
    <t>KOHLS CORP</t>
  </si>
  <si>
    <t>Entity Central Index Key</t>
  </si>
  <si>
    <t>Current Fiscal Year End Date</t>
  </si>
  <si>
    <t>--01-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an. 31, 2015</t>
  </si>
  <si>
    <t>Current assets:</t>
  </si>
  <si>
    <t>Cash and cash equivalents</t>
  </si>
  <si>
    <t>Merchandise inventori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 - 370 and 367 million shares issued</t>
  </si>
  <si>
    <t>Paid-in capital</t>
  </si>
  <si>
    <t>Treasury stock, at cost, 184 and 166 million shares</t>
  </si>
  <si>
    <t>Accumulated other comprehensive loss</t>
  </si>
  <si>
    <t>Retained earnings</t>
  </si>
  <si>
    <t>Total shareholders’ equity</t>
  </si>
  <si>
    <t>Total liabilities and shareholders’ equity</t>
  </si>
  <si>
    <t>CONSOLIDATED BALANCE SHEETS (Parenthetical) - shares shares in Millions</t>
  </si>
  <si>
    <t>Common stock, shares issued</t>
  </si>
  <si>
    <t>Treasury stock, shares</t>
  </si>
  <si>
    <t>CONSOLIDATED STATEMENTS OF INCOME - USD ($) $ in Millions</t>
  </si>
  <si>
    <t>Feb. 01, 2014</t>
  </si>
  <si>
    <t>Net sales</t>
  </si>
  <si>
    <t>Cost of merchandise sold</t>
  </si>
  <si>
    <t>Gross margin</t>
  </si>
  <si>
    <t>Operating expenses:</t>
  </si>
  <si>
    <t>Selling, general and administrative</t>
  </si>
  <si>
    <t>Depreciation and amortization</t>
  </si>
  <si>
    <t>Operating income</t>
  </si>
  <si>
    <t>Interest expense, net</t>
  </si>
  <si>
    <t>Gains (Losses) on Extinguishment of Debt</t>
  </si>
  <si>
    <t>Income before income taxes</t>
  </si>
  <si>
    <t>Provision for income taxes</t>
  </si>
  <si>
    <t>Net income</t>
  </si>
  <si>
    <t>Net income per share:</t>
  </si>
  <si>
    <t>Basic (in dollars per share)</t>
  </si>
  <si>
    <t>Diluted (in dollars per share)</t>
  </si>
  <si>
    <t>Common Stock, Dividends, Per Share, Declared</t>
  </si>
  <si>
    <t>CONSOLIDATED STATEMENTS OF COMPREHENSIVE INCOME - USD ($) $ in Millions</t>
  </si>
  <si>
    <t>Statement of Comprehensive Income [Abstract]</t>
  </si>
  <si>
    <t>Comprehensive income (loss)</t>
  </si>
  <si>
    <t>Interest rate derivatives:</t>
  </si>
  <si>
    <t>Reclassification adjustment for interest expense on interest rate derivatives included in net income</t>
  </si>
  <si>
    <t>Other comprehensive income</t>
  </si>
  <si>
    <t>Comprehensive income</t>
  </si>
  <si>
    <t>CONSOLIDATED STATEMENT OF CHANGES IN SHAREHOLDERS' EQUITY - USD ($) shares in Millions, $ in Millions</t>
  </si>
  <si>
    <t>Total</t>
  </si>
  <si>
    <t>Common Stock</t>
  </si>
  <si>
    <t>Paid-In Capital</t>
  </si>
  <si>
    <t>Treasury Stock</t>
  </si>
  <si>
    <t>Accumulated Other Comprehensive Income (Loss)</t>
  </si>
  <si>
    <t>Retained Earnings [Member]</t>
  </si>
  <si>
    <t>Beginning Balance (in shares) at Feb. 02, 2013</t>
  </si>
  <si>
    <t>Beginning Balance at Feb. 02, 2013</t>
  </si>
  <si>
    <t>Net Income (Loss) Attributable to Parent</t>
  </si>
  <si>
    <t>Stock options and awards, (in shares)</t>
  </si>
  <si>
    <t>Stock options and awards, net of tax</t>
  </si>
  <si>
    <t>Dividends paid ($1.40 in 2013, $1.28 in 2012, and $1.00 in 2011) per common share)</t>
  </si>
  <si>
    <t>Treasury stock purchases, (in shares)</t>
  </si>
  <si>
    <t>Treasury stock purchases</t>
  </si>
  <si>
    <t>Ending Balance (in shares) at Feb. 01, 2014</t>
  </si>
  <si>
    <t>Ending Balance at Feb. 01, 2014</t>
  </si>
  <si>
    <t>Ending Balance (in shares) at Jan. 31, 2015</t>
  </si>
  <si>
    <t>Ending Balance at Jan. 31, 2015</t>
  </si>
  <si>
    <t>Ending Balance (in shares) at Jan. 30, 2016</t>
  </si>
  <si>
    <t>Ending Balance at Jan. 30, 2016</t>
  </si>
  <si>
    <t>CONSOLIDATED STATEMENT OF CHANGES IN SHAREHOLDERS' EQUITY (Parenthetical) - $ / shares</t>
  </si>
  <si>
    <t>Statement of Stockholders' Equity [Abstract]</t>
  </si>
  <si>
    <t>Dividends paid per share</t>
  </si>
  <si>
    <t>CONSOLIDATED STATEMENTS OF CASH FLOWS - USD ($) $ in Millions</t>
  </si>
  <si>
    <t>Operating activities</t>
  </si>
  <si>
    <t>Adjustments to reconcile net income to net cash provided by operating activities:</t>
  </si>
  <si>
    <t>Share-based compensation</t>
  </si>
  <si>
    <t>Excess tax benefits from share-based compensation</t>
  </si>
  <si>
    <t>Other non-cash expenses, net</t>
  </si>
  <si>
    <t>Extinguishment of Debt, Amount</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Sales of investments in auction rate securities</t>
  </si>
  <si>
    <t>Net cash used in investing activities</t>
  </si>
  <si>
    <t>Financing activities</t>
  </si>
  <si>
    <t>Shares withheld for taxes on vested restricted shares</t>
  </si>
  <si>
    <t>Dividends paid</t>
  </si>
  <si>
    <t>Proceeds from issuance of debt</t>
  </si>
  <si>
    <t>Deferred financing costs</t>
  </si>
  <si>
    <t>Long-term debt payments</t>
  </si>
  <si>
    <t>Payments of Debt Extinguishment Costs</t>
  </si>
  <si>
    <t>Capital lease and financing obligation payments</t>
  </si>
  <si>
    <t>Proceeds from stock option exercises</t>
  </si>
  <si>
    <t>Net cash used in financing activities</t>
  </si>
  <si>
    <t>Net (decrease) in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capital lease and financing obligations</t>
  </si>
  <si>
    <t>Accounting Pronouncements Statement - USD ($) $ in Millions</t>
  </si>
  <si>
    <t>Accounting Policies [Abstract]</t>
  </si>
  <si>
    <t>Debt Issuance Cost Reclass</t>
  </si>
  <si>
    <t>Deferred Tax Reclass</t>
  </si>
  <si>
    <t>Deferred Tax Asset Reclass</t>
  </si>
  <si>
    <t>FIN 48 Reclass</t>
  </si>
  <si>
    <t>Business and Summary of Accounting Policies</t>
  </si>
  <si>
    <t>Organization, Consolidation and Presentation of Financial Statements [Abstract]</t>
  </si>
  <si>
    <t>Business and Summary of Accounting Policies Business As of January 30, 2016 , we operated 1,164 department stores in 49 states and a website (www.Kohls.com) that sell moderately-priced private label, exclusive and national brand apparel, footwear, accessories, beauty and home products. Our stores generally carry consistent merchandise with assortment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Consolidation The consolidated financial statements include the accounts of Kohl’s Corporation and its subsidiaries including Kohl’s Department Stores, Inc., its primary operating company. All intercompany accounts and transactions have been eliminated. Accounting Period Our fiscal year ends on the Saturday closest to January 31 st each year. Unless otherwise stated, references to years in this report relate to fiscal years rather than to calendar years. The following fiscal periods are presented in this report. Fiscal year Ended Number of Weeks 2015 January 30, 2016 52 2014 January 31, 2015 52 2013 February 1, 2014 52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92 million at January 30, 2016 and $95 million at January 31, 2015 . 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 1. Business and Summary of Accounting Policies (continued) Property and Equipment Property and equipment consist of the following: Jan 30, Jan 31, (Dollars in Millions) Land $ 1,110 $ 1,103 Buildings and improvements: Owned 7,999 7,844 Leased 1,848 1,848 Fixtures and equipment 1,804 2,032 Computer hardware and software 1,590 1,368 Construction in progress 167 210 Total property and equipment, at cost 14,518 14,405 Less accumulated depreciation (6,210 ) (5,890 ) Property and equipment, net $ 8,308 $ 8,515 Construction in progress includes buildings, building improvements, and computer hardware and software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Store fixtures and equipment 3-15 years Computer hardware and software 3-8 years 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material impairments were recorded in 2015 , 2014 , or 2013 as a result of the tests performed. 1. Business and Summary of Accounting Policies (continued) Accrued Liabilities Accrued liabilities consist of the following: Jan 30, Jan 31, (Dollars in Millions) Gift cards and merchandise return cards $ 323 $ 307 Payroll and related fringe benefits 117 135 Sales, property and use taxes 184 185 Credit card liabilities 88 106 Marketing 77 63 Accrued capital 64 73 Shipping and other distribution costs 79 27 Other 274 264 Accrued liabilities $ 1,206 $ 1,160 Self-Insurance We use a combination of insurance and self-insurance for a number of risks. Liabilities associated with workers’ compensation, general liability, and employee-related health care benefits losses include estimates of both reported losses and losses incurred but not yet reported. We use a third-party actuary, which considers historical claims experience, demographic factors, severity factors and other actuarial assumptions, to estimate the liabilities associated with these risks. Total estimated liabilities for workers’ compensation, general liability and employee-related health benefits were approximately $58 million at January 30, 2016 and $53 million at January 31, 2015 . Although these amounts are actuarially determined based on analysis of historical trends, the amounts that we will ultimately disburse could differ from these estimates. Our self insurance exposure for property losses differs based on the type of claim. For catastrophic claims like earthquakes, floods and windstorms, depending on the location, we are self insured for 2 - 5% of the insurance claim. For other standard claims like fire and building damages, we are self insured for the first $250,000 of property loss claims. Treasury Stock We account for repurchases of common stock and shares withheld in lieu of taxes when restricted stock vests using the cost method with common stock in treasury classified in the Consolidated Balance Sheets as a reduction of shareholders’ equity. Accumulated Other Comprehensive Loss and Other Comprehensive Income Accumulated other comprehensive loss consists of the following: Loss on Interest Rate Derivatives Unrealized Losses on Investments Accumulated Other Comprehensive Loss (Dollars in Millions) Balance at February 1, 2014 $ (23 ) $ (11 ) $ (34 ) Other comprehensive income 3 11 14 Balance at January 31, 2015 (20 ) — (20 ) Other comprehensive income 3 — 3 Balance at January 30, 2016 $ (17 ) $ — $ (17 ) 1. Business and Summary of Accounting Policies (continued) The tax effects of each component of other comprehensive income are as follows: 2015 2014 2013 (Dollars in Millions) Interest rate derivatives: Before-tax amounts $ 5 $ 5 $ 5 Tax expense (2 ) (2 ) (2 ) After-tax amounts 3 3 3 Unrealized gains on investments: Before-tax amounts — 18 12 Tax expense — (7 ) (4 ) After-tax amounts — 11 8 Other comprehensive income $ 3 $ 14 $ 11 Revenue Recognition Revenue from the sale of merchandise at our stores is recognized at the time of sale, net of any returns. Sales of merchandise shipped to our customers are recorded based on estimated receipt of merchandise by the customer. Net sales do not include sales tax as we are considered a pass-through conduit for collecting and remitting sales taxes. Revenue from Kohl's gift card sales is recognized when the gift card is redeemed. Gift card breakage revenue is based on historical redemption patterns and represents the balance of gift cards for which we believe the likelihood of redemption by a customer is remote.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omni-channel sales • Terms cash discou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administrative revenues and expenses The classification of these expenses varies across the retail industry. 1. Business and Summary of Accounting Policies (continued) 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SG&amp;A”) expenses based on the application of Accounting Standards Codification (“ASC”) No. 605, Subtopic 50, “Customer Payments and Incentives.” Promotional and marketing allowances are intended to offset our marketing costs to promote vendors’ merchandise. Markdown allowances and volume rebates are recorded as a reduction of inventory costs. Loyalty Program We maintain a customer loyalty program in which customers earn points based on their spending and other promotional activities. Upon accumulating certain point levels, customers receive rewards to apply to future purchases. We accrue the cost of anticipated redemptions related to the program when the points are earned at the initial purchase. The costs of the program are recorded in cost of merchandise sold. Fair Value ASC No. 820, “Fair Value Measurements and Disclosures,” requires fair value measurements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We carry our current assets and liabilities at cost, which approximate fair value. L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pursuant to ASC No. 840, “Lease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property and equipment is held under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1. Business and Summary of Accounting Policies (continued) All other leases are considered operating leases in accordance with ASC No. 840.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 Marketing Marketing costs, which include primarily digital, direct mail, newspaper inserts, television, and radio broadcast, are expensed when the marketing is first seen. Marketing costs, net of related vendor allowances, were as follows: 2015 2014 2013 (Dollars in Millions) Gross marketing costs $ 1,171 $ 1,189 $ 1,185 Vendor allowances (160 ) (165 ) (172 ) Net marketing costs $ 1,011 $ 1,024 $ 1,013 Net marketing costs as a percent of net sales 5.3 % 5.4 % 5.3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Per Share Basic net income per share is net income divided by the average number of common shares outstanding during the period. Diluted net income per share includes incremental shares assumed for stock options, nonvested stock and performance share units. The information required to compute basic and diluted net income per share is as follows: 2015 2014 2013 (Dollars in Millions, Except per Share Data) Numerator—net income $ 673 $ 867 $ 889 Denominator—weighted average shares Basic 193 203 218 Impact of dilutive employee stock options (a) 2 1 2 Diluted 195 204 220 Net income per share: Basic $ 3.48 $ 4.28 $ 4.08 Diluted $ 3.46 $ 4.24 $ 4.05 (a) Excludes 1 million share-based awards for 2015 , 3 million share-based awards for 2014 and 10 million share-based awards for 2013 as the impact of such awards was antidilutive. 1. Business and Summary of Accounting Policies (continued)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In May 2014, the Financial Accounting Standards Board ("FASB") issued Accounting Standards Update ("ASU") No. 2014-09, "Revenue from Contracts with Customers (Topic 606)", which supersedes the revenue recognition requirements in ASC No. 605, Revenue Recognition. In August 2015, the FASB issued ASU 2015-14, "Revenue from Contracts with Customers (Topic 606): Deferral of the Effective Date", which defers the effective date of ASU 2014-09 for all entities by one year. The original ASU is based on the principle that revenue is recognized to depict the transfer of goods or services to customers in an amount that reflects the consideration to which the entity expects to be entitled in exchange for those goods or services. This ASU is effective in the first quarter of 2018. It will change the way we account for sales returns, our loyalty program and certain promotional programs. Based on current estimates, we do not expect this ASU to have a material impact on our financial statements and, therefore, we expect to use the modified retrospective method to adopt the standar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During 2015, we adopted ASU No. 2015-03, "Simplifying the Presentation of Debt Issuance Costs (Subtopic 835-30)" which requires us to present debt issuance costs on the balance sheet as a direct deduction from the related debt liability rather than as an asset. We also adopted ASU No. 2015-17, "Balance Sheet Classification of Deferred Taxes (Topic 740)" which requires us to present deferred tax liabilities and assets as noncurrent in our balance sheet and corrected the presentation of certain other tax assets and liabilities. A summary of reclassifications is as follows: Prior Classification Current Classification 2015 2014 (Dollars in Millions) Debt issuance costs Other current and long-term assets Long-term debt $ 18 $ 13 Deferred taxes Current deferred tax asset Long-term deferred tax liability $ 97 $ 84 Deferred taxes Current deferred tax asset Other long-term assets $ 27 $ 32 Deferred taxes Other long-term liabilities Long-term deferred tax liability $ 30 $ 15</t>
  </si>
  <si>
    <t>Debt</t>
  </si>
  <si>
    <t>Debt Disclosure [Abstract]</t>
  </si>
  <si>
    <t>Debt Long-term debt consists of the following unsecured senior debt: January 30, 2016 Outstanding January 31, 2015 Maturity Effective Rate Coupon Rate Outstanding (Dollars in Millions) 2021 4.81 % 4.00 % $ 650 $ 650 2023 3.25 % 3.25 % 350 350 2023 4.78 % 4.75 % 300 300 2025 4.25 % 4.25 % 650 — 2029 7.36 % 7.25 % 99 200 2033 6.05 % 6.00 % 166 300 2037 6.89 % 6.88 % 150 350 2045 5.57 % 5.55 % 450 — 2017 n/a n/a — 650 4.88 % 2,815 2,800 Unamortized debt discount (5 ) (7 ) Deferred financing costs (18 ) (13 ) Long-term debt $ 2,792 $ 2,780 Based on quoted market prices (Level 1 per ASC No. 820, "Fair Value Measurements and Disclosures"), the estimated fair value of our long-term debt was $2.8 billion at January 30, 2016 and $3.1 billion at January 31, 2015 . During 2015, we completed a cash tender offer and redemption for $1,085 million of senior unsecured debt. We recognized a $169 million loss on extinguishment of debt which included a $163 million bond tender premium paid to holders of the debt and a $6 million non-cash write-off of deferred financing costs and original issue discounts associated with the extinguished debt. In July 2015, we issued $650 million of 4.25% notes due in July 2025 and $450 million of 5.55% notes due in July 2045. Both notes include semi-annual, interest-only payments which began January 17, 2016. Proceeds of the issuances and cash on hand were used to pay the principal, premium and accrued interest of the debt which was settled in July and August 2015. In July 2015, we entered into an Amended and Restated Credit Agreement with various lenders which provides for a $1.0 billion senior unsecured five-year revolving credit facility that will mature in June 2020. Among other things, the agreement includes a maximum leverage ratio financial covenant (which is consistent with the ratio under our prior credit agreement) and restrictions on liens and subsidiary indebtedness. As of January 30, 2016 and January 31, 2015 , there were no outstanding balances on the revolving credit facility. We borrowed $400 million during the third quarter of 2015 with an effective interest rate of 1.27% and repaid the entire balance in the fourth quarter. Our various debt agreements contain covenants including limitations on additional indebtedness and certain financial tests. As of January 30, 2016 , we were in compliance with all covenants of the various debt agreements. We also have outstanding trade letters of credit and stand-by letters of credit totaling approximately $35 million at January 30, 2016 , issued under uncommitted lines with two banks.</t>
  </si>
  <si>
    <t>Lease Commitments</t>
  </si>
  <si>
    <t>Leases [Abstract]</t>
  </si>
  <si>
    <t xml:space="preserve">Lease Commitments Rent expense charged to operations was $279 million for 2015 , $277 million for 2014 , and $270 million for 2013 . In addition to rent payments, we are often required to pay real estate taxes, insurance and maintenance costs on leased properties. These items are not included in the future minimum lease payments listed below. Many store leases include multiple renewal options, exercisable at our option, that generally range from four to eight additional five -year periods. Future minimum lease payments at January 30, 2016 were as follows: Capital Lease and Financing Obligations Operating Leases (Dollars in Millions) Fiscal year: 2016 $ 293 $ 244 2017 286 245 2018 267 246 2019 249 244 2020 235 240 Thereafter 2,639 4,408 3,969 $ 5,627 Non-cash gain on future sale of property 456 Amount representing interest (2,509 ) Present value of lease payments $ 1,916 </t>
  </si>
  <si>
    <t>Benefit Plans</t>
  </si>
  <si>
    <t>Compensation and Retirement Disclosure [Abstract]</t>
  </si>
  <si>
    <t>Benefit Plans We have a defined contribution savings plan covering all full-time and certain part-time associates. Participants in this plan may invest up to 100%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100% of salary and/or bonus. Deferrals and credited investment returns are 100% vested. The total costs for these benefit plans were $49 million for 2015, $43 million for 2014, and $49 million for 2013.</t>
  </si>
  <si>
    <t>Income Taxes</t>
  </si>
  <si>
    <t>Income Tax Disclosure [Abstract]</t>
  </si>
  <si>
    <t>Income Taxes Deferred income taxes consist of the following: Jan 30, Jan 31, (Dollars in Millions) Deferred tax liabilities: Property and equipment $ 1,319 $ 1,385 Deferred tax assets: Merchandise inventories 24 24 Accrued and other liabilities, including stock-based compensation 151 168 Capital lease and financing obligations 752 773 Accrued step rent liability 106 100 Unrealized loss on interest rate swap 11 13 Federal benefit on state tax reserves 45 41 1,089 1,119 Net deferred tax liability $ 230 $ 266 Deferred tax assets included in other long-term assets totaled $27 million as of January 30, 2016 and $32 million as of January 31, 2015 . The components of the provision for income taxes were as follows: 2015 2014 2013 (Dollars in Millions) Current federal $ 397 $ 400 $ 473 Current state 34 36 45 Deferred federal (35 ) 48 6 Deferred state (12 ) (2 ) (9 ) $ 384 $ 482 $ 515 The provision for income taxes differs from the amount that would be provided by applying the statutory U.S. corporate tax rate due to the following items: 2015 2014 2013 Provision at statutory rate 35.0 % 35.0 % 35.0 % State income taxes, net of federal tax benefit 2.1 1.3 2.2 Tax-exempt interest income — — (0.2 ) Other federal tax credits (0.8 ) (0.6 ) (0.3 ) Provision for income taxes 36.3 % 35.7 % 36.7 % We have analyzed filing positions in all of the federal and state jurisdictions where we are required to file income tax returns, as well as all open tax years in these jurisdictions. The only federal returns subject to examination are for the 2009 through 2015 tax years. State returns subject to examination vary depending upon the state. Generally, the 2012 through 2015 tax years are subject to state examination. The earliest open period is 2004. Certain states have proposed adjustments which we are currently appealing. If we do not prevail on our appeals, we do not anticipate that the adjustments would result in a material change in our financial position. 5. Income Taxes (continued) A reconciliation of the beginning and ending gross amount of unrecognized tax benefits is as follows: 2015 2014 (Dollars in Millions) Balance at beginning of year $ 123 $ 125 Increases due to: Tax positions taken in prior years 16 — Tax positions taken in current year 19 21 Decreases due to: Tax positions taken in prior years (6 ) (16 ) Settlements with taxing authorities (10 ) (2 ) Lapse of applicable statute of limitations (3 ) (5 ) Balance at end of year $ 139 $ 123 Not included in the unrecognized tax benefits reconciliation above are gross unrecognized accrued interest and penalties of $23 million at both January 30, 2016 and January 31, 2015 . We had no interest and penalty expense for 2015 , $2 million for 2014 , and $3 million for 2013. Our total unrecognized tax benefits that, if recognized, would affect our effective tax rate were $101 million as of January 30, 2016 and $89 million as of January 31, 2015 .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current income taxes recorded on our balance sheet. Receivables included in other current assets totaled $26 million as of January 30, 2016 and $25 million as of January 31, 2015 .</t>
  </si>
  <si>
    <t>Stock-Based Compensation</t>
  </si>
  <si>
    <t>Disclosure of Compensation Related Costs, Share-based Payments [Abstract]</t>
  </si>
  <si>
    <t>Stock-Based Compensation We currently grant share-based compensation pursuant to the Kohl’s Corporation 2010 Long-Term Compensation Plan, which provides for the granting of various forms of equity-based awards, including nonvested stock, performance share units and options to purchase shares of our common stock, to officers, key employees and directors. As of January 30, 2016 , there were 18.5 million shares authorized and 11.2 million shares available for grant under the 2010 Long-Term Compensation Plan. Options and nonvested stock that are surrendered or terminated without issuance of shares are available for future grants. Annual grants are typically made in the first quarter of the fiscal year. Grants to newly-hired and promoted employees and other discretionary grants are made periodically throughout the remainder of the year. We also have outstanding options which were granted under previous compensation plans. Stock options The majority of stock options granted to employees typically vest in five equal annual installments. Outstanding options granted to employees after 2005 have a term of seven years. Outstanding options granted to employees prior to 2006 have a term of up to 15 years. Outstanding options granted to directors have a term of 10 years. 6. Stock-Based Compensation (continued) All stock options have an exercise price equal to the fair market value of the common stock on the date of grant. The fair value of each option award was estimated using a Black-Scholes option valuation model. The weighted average fair value of options granted in 2014 was $12.23 and in 2013 was $10.68 . The following table summarizes our stock option activity: 2015 2014 2013 Shares Weighted Average Exercise Price Shares Weighted Average Exercise Price Shares Weighted Average Exercise Price (Shares in Thousands) Balance at beginning of year 6,211 $ 52.95 11,375 $ 56.05 15,212 $ 53.96 Granted — — 186 54.69 575 47.86 Exercised (2,815 ) 52.79 (2,647 ) 46.87 (2,494 ) 41.02 Forfeited/expired (320 ) 57.36 (2,703 ) 72.21 (1,918 ) 56.59 Balance at end of year 3,076 $ 52.65 6,211 $ 52.95 11,375 $ 56.05 The intrinsic value of options exercised represents the excess of our stock price at the time the option was exercised over the exercise price and was $52 million in 2015 and $30 million in both 2014 and 2013 . Additional information related to stock options outstanding and exercisable at January 30, 2016 , segregated by exercise price range, is summarized below: Stock Options Outstanding Stock Options Exercisable Range of Exercise Prices Shares Weighted Average Remaining Contractual Life (in years) Weighted Average Exercise Price Shares Weighted Average Remaining Contractual Life (in years) Weighted Average Exercise Price (Shares in Thousands) $ 36.13 – $ 46.00 272 1.7 $ 42.75 219 1.2 $ 42.30 $ 46.01 – $ 49.00 759 3.4 47.76 385 3.6 47.84 $ 49.01 – $ 51.00 439 2.6 50.07 339 2.3 50.08 $ 51.01 – $ 55.00 749 2.8 52.73 447 2.3 52.87 $ 55.01 – $ 65.00 525 2.0 57.32 454 1.6 57.46 $ 65.01 – $ 77.62 332 1.0 67.75 332 1.0 67.75 3,076 2.5 $ 52.65 2,176 2.1 $ 53.71 Intrinsic value (in thousands) $ 3,450 $ 2,393 The intrinsic value of outstanding and exercisable stock options represents the excess of our closing stock price on January 30, 2016 ( $49.75 ) over the exercise price multiplied by the applicable number of stock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6. Stock-Based Compensation (continued) The following table summarizes nonvested stock activity, including restricted stock equivalents issued in lieu of cash dividends: 2015 2014 2013 Shares Weighted Average Grant Date Fair Value Shares Weighted Average Grant Date Fair Value Shares Weighted Average Grant Date Fair Value (Shares in Thousands) Balance at beginning of year 2,431 $ 52.29 2,653 $ 50.56 2,323 $ 50.47 Granted 955 65.02 910 56.13 1,189 49.22 Vested (957 ) 52.61 (818 ) 50.69 (706 ) 48.00 Forfeited (218 ) 55.16 (314 ) 51.47 (153 ) 50.48 Balance at end of year 2,211 $ 57.37 2,431 $ 52.29 2,653 $ 50.56 The aggregate fair value of awards at the time of vesting was $50 million in 2015 , $41 million in 2014 and $34 million in 2013 . Performance share units Kohl's grants performance-based restricted stock units ("performance share units") to certain executives. The performance measurement period for these performance share units is three fiscal years. The fair market value of the grants are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of grant: 2015 2014 2013 Units outstanding (at Target) 160,000 14,000 170,000 Weighted average Monte-Carlo valuation at grant date $78.82 $62.39 $57.37 Performance period 2015-2017 2014-2016 2014-2016 Other required disclosures Stock-based compensation expense is included in Selling, General and Administrative expense in our Consolidated Statements of Income. Such expense totaled $48 million for both 2015 and 2014 and $55 million for 2013 . At January 30, 2016 , we had approximately $93 million of unrecognized share-based compensation expense, which is expected to be recognized over a weighted-average period of 2 years .</t>
  </si>
  <si>
    <t>Contingencies</t>
  </si>
  <si>
    <t>Commitments and Contingencies Disclosure [Abstract]</t>
  </si>
  <si>
    <t>Contingencies At any time, we may be subject to investigations, legal proceedings, or claims related to the on-going operation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Quarterly Financial Information (Unaudited) 2015 First Second Third Fourth (Dollars in Millions, Except per Share Data) Net sales $ 4,123 $ 4,267 $ 4,427 $ 6,387 Gross margin $ 1,523 $ 1,662 $ 1,643 $ 2,112 Selling, general and administrative expenses $ 1,016 $ 1,005 $ 1,099 $ 1,332 Loss on extinguishment of debt $ — $ 131 $ 38 $ — Net income $ 127 $ 130 $ 120 $ 296 Basic shares 200 196 191 187 Basic net income per share $ 0.64 $ 0.66 $ 0.63 $ 1.58 Diluted shares 202 197 192 187 Diluted net income per share $ 0.63 $ 0.66 $ 0.63 $ 1.58 2014 First Second Third Fourth (Dollars in Millions, Except per Share Data) Net sales $ 4,070 $ 4,242 $ 4,374 $ 6,337 Gross margin $ 1,496 $ 1,654 $ 1,628 $ 2,147 Selling, general and administrative $ 1,000 $ 981 $ 1,097 $ 1,272 Net income $ 125 $ 232 $ 142 $ 369 Basic shares 206 204 202 199 Basic net income per share $ 0.60 $ 1.14 $ 0.70 $ 1.85 Diluted shares 208 205 203 201 Diluted net income per share $ 0.60 $ 1.13 $ 0.70 $ 1.83 Due to changes in stock prices during the year and timing of share repurchases and issuances, the sum of quarterly net income per share may not equal the annual net income per share.</t>
  </si>
  <si>
    <t>Subsequent Event (Notes)</t>
  </si>
  <si>
    <t>2 Months Ended</t>
  </si>
  <si>
    <t>Mar. 18, 2016</t>
  </si>
  <si>
    <t>Subsequent Events [Abstract]</t>
  </si>
  <si>
    <t>Subsequent Events [Text Block]</t>
  </si>
  <si>
    <t>Subsequent Events On February 25, 2016, we announced plans to close 18 underperforming stores in fiscal 2016. We announced the specific locations in March 2016. We currently expect to incur $150 to $170 million in charges as a result of these planned closures and the organizational realignment at our corporate offices which were announced in February 2016. We estimate that approximately $55 - $65 million of the charges will be recorded in the first quarter of 2016, with the remainder recorded in the second quarter of 2016.</t>
  </si>
  <si>
    <t>Business and Summary of Accounting Policies (Policies)</t>
  </si>
  <si>
    <t>Vendor Allowances [Line Items]</t>
  </si>
  <si>
    <t>Business</t>
  </si>
  <si>
    <t>Business As of January 30, 2016 , we operated 1,164 department stores in 49 states and a website (www.Kohls.com) that sell moderately-priced private label, exclusive and national brand apparel, footwear, accessories, beauty and home products. Our stores generally carry consistent merchandise with assortment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t>
  </si>
  <si>
    <t>Consolidation</t>
  </si>
  <si>
    <t>Consolidation The consolidated financial statements include the accounts of Kohl’s Corporation and its subsidiaries including Kohl’s Department Stores, Inc., its primary operating company. All intercompany accounts and transactions have been eliminated.</t>
  </si>
  <si>
    <t>Accounting period</t>
  </si>
  <si>
    <t>Accounting Period Our fiscal year ends on the Saturday closest to January 31 st each year. Unless otherwise stated, references to years in this report relate to fiscal years rather than to calendar years. The following fiscal periods are presented in this report. Fiscal year Ended Number of Weeks 2015 January 30, 2016 52 2014 January 31, 2015 52 2013 February 1, 2014 52</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92 million at January 30, 2016 and $95 million at January 31, 2015 .</t>
  </si>
  <si>
    <t>Merchandise Inventories Merchandise inventories are valued at the lower of cost or market with cost determined on the first-in, first-out (“FIFO”) basis using the retail inventory method (“RIM”). Under RIM, the valuation of inventory at cost and the resulting gross margins are calculated by applying a cost-to-retail ratio to the retail value inventory. RIM is an averaging method that has been widely used in the retail industry due to its practicality. The use of RIM will result in inventory being valued at the lower of cost or market since permanent markdowns are currently taken as a reduction of the retail value of inventory. We would record an additional reserve if the future estimated selling price is less than cost.</t>
  </si>
  <si>
    <t>Property and equipment</t>
  </si>
  <si>
    <t>Construction in progress includes buildings, building improvements, and computer hardware and software which is not ready for its intended use. Property and equipment is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Store fixtures and equipment 3-15 years Computer hardware and software 3-8 years</t>
  </si>
  <si>
    <t>Long-lived assets</t>
  </si>
  <si>
    <t>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No material impairments were recorded in 2015 , 2014 , or 2013 as a result of the tests performed.</t>
  </si>
  <si>
    <t>Accrued Liabilities Accrued liabilities consist of the following: Jan 30, Jan 31, (Dollars in Millions) Gift cards and merchandise return cards $ 323 $ 307 Payroll and related fringe benefits 117 135 Sales, property and use taxes 184 185 Credit card liabilities 88 106 Marketing 77 63 Accrued capital 64 73 Shipping and other distribution costs 79 27 Other 274 264 Accrued liabilities $ 1,206 $ 1,160</t>
  </si>
  <si>
    <t>Self-insurance</t>
  </si>
  <si>
    <t>Self-Insurance We use a combination of insurance and self-insurance for a number of risks. Liabilities associated with workers’ compensation, general liability, and employee-related health care benefits losses include estimates of both reported losses and losses incurred but not yet reported. We use a third-party actuary, which considers historical claims experience, demographic factors, severity factors and other actuarial assumptions, to estimate the liabilities associated with these risks. Total estimated liabilities for workers’ compensation, general liability and employee-related health benefits were approximately $58 million at January 30, 2016 and $53 million at January 31, 2015 . Although these amounts are actuarially determined based on analysis of historical trends, the amounts that we will ultimately disburse could differ from these estimates.</t>
  </si>
  <si>
    <t>Treasury stock</t>
  </si>
  <si>
    <t>Treasury Stock We account for repurchases of common stock and shares withheld in lieu of taxes when restricted stock vests using the cost method with common stock in treasury classified in the Consolidated Balance Sheets as a reduction of shareholders’ equity.</t>
  </si>
  <si>
    <t>Accumulated other comprehensive loss and other comprehensive income (loss)</t>
  </si>
  <si>
    <t>Accumulated Other Comprehensive Loss and Other Comprehensive Income Accumulated other comprehensive loss consists of the following: Loss on Interest Rate Derivatives Unrealized Losses on Investments Accumulated Other Comprehensive Loss (Dollars in Millions) Balance at February 1, 2014 $ (23 ) $ (11 ) $ (34 ) Other comprehensive income 3 11 14 Balance at January 31, 2015 (20 ) — (20 ) Other comprehensive income 3 — 3 Balance at January 30, 2016 $ (17 ) $ — $ (17 ) 1. Business and Summary of Accounting Policies (continued) The tax effects of each component of other comprehensive income are as follows: 2015 2014 2013 (Dollars in Millions) Interest rate derivatives: Before-tax amounts $ 5 $ 5 $ 5 Tax expense (2 ) (2 ) (2 ) After-tax amounts 3 3 3 Unrealized gains on investments: Before-tax amounts — 18 12 Tax expense — (7 ) (4 ) After-tax amounts — 11 8 Other comprehensive income $ 3 $ 14 $ 11</t>
  </si>
  <si>
    <t>Revenue recognition</t>
  </si>
  <si>
    <t>Revenue Recognition Revenue from the sale of merchandise at our stores is recognized at the time of sale, net of any returns. Sales of merchandise shipped to our customers are recorded based on estimated receipt of merchandise by the customer. Net sales do not include sales tax as we are considered a pass-through conduit for collecting and remitting sales taxes. Revenue from Kohl's gift card sales is recognized when the gift card is redeemed. Gift card breakage revenue is based on historical redemption patterns and represents the balance of gift cards for which we believe the likelihood of redemption by a customer is remote.</t>
  </si>
  <si>
    <t>Cost of merchandise sold and selling, general and administrative expenses</t>
  </si>
  <si>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and handling expenses of omni-channel sales • Terms cash discount • Compensation and benefit costs including: • Stores • Corporate headquarters, including buying and merchandising • Distribution centers • Occupancy and operating costs of our retail, distribution and corporate facilities • Net revenues from the Kohl’s credit card program • Freight expenses associated with moving merchandise from our distribution centers to our retail stores and between distribution and retail facilities • Marketing expenses, offset by vendor payments for reimbursement of specific, incremental and identifiable costs • Other administrative revenues and expenses The classification of these expenses varies across the retail industry.</t>
  </si>
  <si>
    <t>Vendor allowances</t>
  </si>
  <si>
    <t>We receive consideration for a variety of vendor-sponsored programs, such as markdown allowances, volume rebates and promotion and marketing support. The vendor consideration is recorded as earned either as a reduction of inventory costs or Selling, General and Administrative (“SG&amp;A”) expenses based on the application of Accounting Standards Codification (“ASC”) No. 605, Subtopic 50, “Customer Payments and Incentives.” Promotional and marketing allowances are intended to offset our marketing costs to promote vendors’ merchandise. Markdown allowances and volume rebates are recorded as a reduction of inventory costs.</t>
  </si>
  <si>
    <t>Leases</t>
  </si>
  <si>
    <t>eases We lease certain property and equipment used in our operations. We are often involved extensively in the construction of leased stores. In many cases, we are responsible for construction cost over 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pursuant to ASC No. 840, “Lease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property and equipment is held under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1. Business and Summary of Accounting Policies (continued) All other leases are considered operating leases in accordance with ASC No. 840.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t>
  </si>
  <si>
    <t>Advertising</t>
  </si>
  <si>
    <t>ing Marketing costs, which include primarily digital, direct mail, newspaper inserts, television, and radio broadcast, are expensed when the marketing is first seen. Marketing costs, net of related vendor allowances, were as follows: 2015 2014 2013 (Dollars in Millions) Gross marketing costs $ 1,171 $ 1,189 $ 1,185 Vendor allowances (160 ) (165 ) (172 ) Net marketing costs $ 1,011 $ 1,024 $ 1,013 Net marketing costs as a percent of net sales 5.3 % 5.4 % 5.3 %</t>
  </si>
  <si>
    <t>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si>
  <si>
    <t>Net income per share</t>
  </si>
  <si>
    <t>Net Income Per Share Basic net income per share is net income divided by the average number of common shares outstanding during the period. Diluted net income per share includes incremental shares assumed for stock options, nonvested stock and performance share units. The information required to compute basic and diluted net income per share is as follows: 2015 2014 2013 (Dollars in Millions, Except per Share Data) Numerator—net income $ 673 $ 867 $ 889 Denominator—weighted average shares Basic 193 203 218 Impact of dilutive employee stock options (a) 2 1 2 Diluted 195 204 220 Net income per share: Basic $ 3.48 $ 4.28 $ 4.08 Diluted $ 3.46 $ 4.24 $ 4.05 (a) Excludes 1 million share-based awards for 2015 , 3 million share-based awards for 2014 and 10 million share-based awards for 2013 as the impact of such awards was antidilutive.</t>
  </si>
  <si>
    <t>Share-Based Awards</t>
  </si>
  <si>
    <t>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In May 2014, the Financial Accounting Standards Board ("FASB") issued Accounting Standards Update ("ASU") No. 2014-09, "Revenue from Contracts with Customers (Topic 606)", which supersedes the revenue recognition requirements in ASC No. 605, Revenue Recognition. In August 2015, the FASB issued ASU 2015-14, "Revenue from Contracts with Customers (Topic 606): Deferral of the Effective Date", which defers the effective date of ASU 2014-09 for all entities by one year. The original ASU is based on the principle that revenue is recognized to depict the transfer of goods or services to customers in an amount that reflects the consideration to which the entity expects to be entitled in exchange for those goods or services. This ASU is effective in the first quarter of 2018. It will change the way we account for sales returns, our loyalty program and certain promotional programs. Based on current estimates, we do not expect this ASU to have a material impact on our financial statements and, therefore, we expect to use the modified retrospective method to adopt the standard. In February 2016, the FASB issued ASU No. 2016-02, "Leases (Topic 84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We will be required to adopt the new standard in the first quarter of 2019. We are currently evaluating the impact this new standard will have on our financial statements. During 2015, we adopted ASU No. 2015-03, "Simplifying the Presentation of Debt Issuance Costs (Subtopic 835-30)" which requires us to present debt issuance costs on the balance sheet as a direct deduction from the related debt liability rather than as an asset. We also adopted ASU No. 2015-17, "Balance Sheet Classification of Deferred Taxes (Topic 740)" which requires us to present deferred tax liabilities and assets as noncurrent in our balance sheet and corrected the presentation of certain other tax assets and liabilities. A summary of reclassifications is as follows: Prior Classification Current Classification 2015 2014 (Dollars in Millions) Debt issuance costs Other current and long-term assets Long-term debt $ 18 $ 13 Deferred taxes Current deferred tax asset Long-term deferred tax liability $ 97 $ 84 Deferred taxes Current deferred tax asset Other long-term assets $ 27 $ 32 Deferred taxes Other long-term liabilities Long-term deferred tax liability $ 30 $ 15</t>
  </si>
  <si>
    <t>Business and Summary of Accounting Policies Loyalty Program (Policies)</t>
  </si>
  <si>
    <t>Revenue Recognition, Loyalty Programs [Policy Text Block]</t>
  </si>
  <si>
    <t>We maintain a customer loyalty program in which customers earn points based on their spending and other promotional activities. Upon accumulating certain point levels, customers receive rewards to apply to future purchases. We accrue the cost of anticipated redemptions related to the program when the points are earned at the initial purchase. The costs of the program are recorded in cost of merchandise sold.</t>
  </si>
  <si>
    <t>Business and Summary of Accounting Policies Fair Value Measurements (Policies)</t>
  </si>
  <si>
    <t>Fair Value Measurement, Policy [Policy Text Block]</t>
  </si>
  <si>
    <t>ASC No. 820, “Fair Value Measurements and Disclosures,” requires fair value measurements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We carry our current assets and liabilities at cost, which approximate fair value.</t>
  </si>
  <si>
    <t>Business and Summary of Accounting Policies Share-Based Compensation (Policies)</t>
  </si>
  <si>
    <t>Share-Based Compensation [Text Block]</t>
  </si>
  <si>
    <t>Stock-based compensation expense is generally recognized on a straight-line basis over the vesting period based on the fair value of awards which are expected to vest. The fair value of all share-based awards is estimated on the date of grant.</t>
  </si>
  <si>
    <t>Business and Summary of Accounting Policies (Tables)</t>
  </si>
  <si>
    <t>Schedule of fiscal period</t>
  </si>
  <si>
    <t>The following fiscal periods are presented in this report. Fiscal year Ended Number of Weeks 2015 January 30, 2016 52 2014 January 31, 2015 52 2013 February 1, 2014 52</t>
  </si>
  <si>
    <t>Property and equipment consist of the following: Jan 30, Jan 31, (Dollars in Millions) Land $ 1,110 $ 1,103 Buildings and improvements: Owned 7,999 7,844 Leased 1,848 1,848 Fixtures and equipment 1,804 2,032 Computer hardware and software 1,590 1,368 Construction in progress 167 210 Total property and equipment, at cost 14,518 14,405 Less accumulated depreciation (6,210 ) (5,890 ) Property and equipment, net $ 8,308 $ 8,515</t>
  </si>
  <si>
    <t>Range of useful lives</t>
  </si>
  <si>
    <t>The annual provisions for depreciation and amortization generally use the following ranges of useful lives: Buildings and improvements 5-40 years Store fixtures and equipment 3-15 years Computer hardware and software 3-8 years</t>
  </si>
  <si>
    <t>Accrued Liabilities</t>
  </si>
  <si>
    <t>Accrued liabilities consist of the following: Jan 30, Jan 31, (Dollars in Millions) Gift cards and merchandise return cards $ 323 $ 307 Payroll and related fringe benefits 117 135 Sales, property and use taxes 184 185 Credit card liabilities 88 106 Marketing 77 63 Accrued capital 64 73 Shipping and other distribution costs 79 27 Other 274 264 Accrued liabilities $ 1,206 $ 1,160</t>
  </si>
  <si>
    <t>Long-term liabilities</t>
  </si>
  <si>
    <t>Accumulated other comprehensive loss consists of the following: Loss on Interest Rate Derivatives Unrealized Losses on Investments Accumulated Other Comprehensive Loss (Dollars in Millions) Balance at February 1, 2014 $ (23 ) $ (11 ) $ (34 ) Other comprehensive income 3 11 14 Balance at January 31, 2015 (20 ) — (20 ) Other comprehensive income 3 — 3 Balance at January 30, 2016 $ (17 ) $ — $ (17 )</t>
  </si>
  <si>
    <t>Tax effects of components of other comprehensive (loss) income</t>
  </si>
  <si>
    <t>The tax effects of each component of other comprehensive income are as follows: 2015 2014 2013 (Dollars in Millions) Interest rate derivatives: Before-tax amounts $ 5 $ 5 $ 5 Tax expense (2 ) (2 ) (2 ) After-tax amounts 3 3 3 Unrealized gains on investments: Before-tax amounts — 18 12 Tax expense — (7 ) (4 ) After-tax amounts — 11 8 Other comprehensive income $ 3 $ 14 $ 11</t>
  </si>
  <si>
    <t xml:space="preserve"> costs, net of related vendor allowances, were as follows: 2015 2014 2013 (Dollars in Millions) Gross marketing costs $ 1,171 $ 1,189 $ 1,185 Vendor allowances (160 ) (165 ) (172 ) Net marketing costs $ 1,011 $ 1,024 $ 1,013 Net marketing costs as a percent of net sales 5.3 % 5.4 % 5.3 %</t>
  </si>
  <si>
    <t>The information required to compute basic and diluted net income per share is as follows: 2015 2014 2013 (Dollars in Millions, Except per Share Data) Numerator—net income $ 673 $ 867 $ 889 Denominator—weighted average shares Basic 193 203 218 Impact of dilutive employee stock options (a) 2 1 2 Diluted 195 204 220 Net income per share: Basic $ 3.48 $ 4.28 $ 4.08 Diluted $ 3.46 $ 4.24 $ 4.05</t>
  </si>
  <si>
    <t>Debt (Tables)</t>
  </si>
  <si>
    <t>Components of long-term debt</t>
  </si>
  <si>
    <t>Long-term debt consists of the following unsecured senior debt: January 30, 2016 Outstanding January 31, 2015 Maturity Effective Rate Coupon Rate Outstanding (Dollars in Millions) 2021 4.81 % 4.00 % $ 650 $ 650 2023 3.25 % 3.25 % 350 350 2023 4.78 % 4.75 % 300 300 2025 4.25 % 4.25 % 650 — 2029 7.36 % 7.25 % 99 200 2033 6.05 % 6.00 % 166 300 2037 6.89 % 6.88 % 150 350 2045 5.57 % 5.55 % 450 — 2017 n/a n/a — 650 4.88 % 2,815 2,800 Unamortized debt discount (5 ) (7 ) Deferred financing costs (18 ) (13 ) Long-term debt $ 2,792 $ 2,780</t>
  </si>
  <si>
    <t>Lease Commitments (Tables)</t>
  </si>
  <si>
    <t>Operating Leased Assets [Line Items]</t>
  </si>
  <si>
    <t>Schedule of future minimum lease payments</t>
  </si>
  <si>
    <t xml:space="preserve">Future minimum lease payments at January 30, 2016 were as follows: Capital Lease and Financing Obligations Operating Leases (Dollars in Millions) Fiscal year: 2016 $ 293 $ 244 2017 286 245 2018 267 246 2019 249 244 2020 235 240 Thereafter 2,639 4,408 3,969 $ 5,627 Non-cash gain on future sale of property 456 Amount representing interest (2,509 ) Present value of lease payments $ 1,916 </t>
  </si>
  <si>
    <t>Income Taxes (Tables)</t>
  </si>
  <si>
    <t>Deferred income taxes consist of the following: Jan 30, Jan 31, (Dollars in Millions) Deferred tax liabilities: Property and equipment $ 1,319 $ 1,385 Deferred tax assets: Merchandise inventories 24 24 Accrued and other liabilities, including stock-based compensation 151 168 Capital lease and financing obligations 752 773 Accrued step rent liability 106 100 Unrealized loss on interest rate swap 11 13 Federal benefit on state tax reserves 45 41 1,089 1,119 Net deferred tax liability $ 230 $ 266</t>
  </si>
  <si>
    <t>Components of the provision for income tax</t>
  </si>
  <si>
    <t>The components of the provision for income taxes were as follows: 2015 2014 2013 (Dollars in Millions) Current federal $ 397 $ 400 $ 473 Current state 34 36 45 Deferred federal (35 ) 48 6 Deferred state (12 ) (2 ) (9 ) $ 384 $ 482 $ 515</t>
  </si>
  <si>
    <t>Items affecting statutory corporate tax rate</t>
  </si>
  <si>
    <t>The provision for income taxes differs from the amount that would be provided by applying the statutory U.S. corporate tax rate due to the following items: 2015 2014 2013 Provision at statutory rate 35.0 % 35.0 % 35.0 % State income taxes, net of federal tax benefit 2.1 1.3 2.2 Tax-exempt interest income — — (0.2 ) Other federal tax credits (0.8 ) (0.6 ) (0.3 ) Provision for income taxes 36.3 % 35.7 % 36.7 %</t>
  </si>
  <si>
    <t>Reconciliation of gross amount of unrecognized tax benefits</t>
  </si>
  <si>
    <t>A reconciliation of the beginning and ending gross amount of unrecognized tax benefits is as follows: 2015 2014 (Dollars in Millions) Balance at beginning of year $ 123 $ 125 Increases due to: Tax positions taken in prior years 16 — Tax positions taken in current year 19 21 Decreases due to: Tax positions taken in prior years (6 ) (16 ) Settlements with taxing authorities (10 ) (2 ) Lapse of applicable statute of limitations (3 ) (5 ) Balance at end of year $ 139 $ 123</t>
  </si>
  <si>
    <t>Stock-Based Compensation (Tables)</t>
  </si>
  <si>
    <t>Performance Share Activity</t>
  </si>
  <si>
    <t>The following table summarizes performance share unit activity by year of grant: 2015 2014 2013 Units outstanding (at Target) 160,000 14,000 170,000 Weighted average Monte-Carlo valuation at grant date $78.82 $62.39 $57.37 Performance period 2015-2017 2014-2016 2014-2016</t>
  </si>
  <si>
    <t>Fair value of option awards</t>
  </si>
  <si>
    <t>he fair value of each option award was estimated using a Black-Scholes option valuation model. The weighted average fair value of options granted in 2014 was $12.23 and in 2013 was $10.68 .</t>
  </si>
  <si>
    <t>Summary of stock option activity</t>
  </si>
  <si>
    <t>The following table summarizes our stock option activity: 2015 2014 2013 Shares Weighted Average Exercise Price Shares Weighted Average Exercise Price Shares Weighted Average Exercise Price (Shares in Thousands) Balance at beginning of year 6,211 $ 52.95 11,375 $ 56.05 15,212 $ 53.96 Granted — — 186 54.69 575 47.86 Exercised (2,815 ) 52.79 (2,647 ) 46.87 (2,494 ) 41.02 Forfeited/expired (320 ) 57.36 (2,703 ) 72.21 (1,918 ) 56.59 Balance at end of year 3,076 $ 52.65 6,211 $ 52.95 11,375 $ 56.05</t>
  </si>
  <si>
    <t>Stock options outstanding and exercisable by exercise price range</t>
  </si>
  <si>
    <t xml:space="preserve">Additional information related to stock options outstanding and exercisable at January 30, 2016 , segregated by exercise price range, is summarized below: Stock Options Outstanding Stock Options Exercisable Range of Exercise Prices Shares Weighted Average Remaining Contractual Life (in years) Weighted Average Exercise Price Shares Weighted Average Remaining Contractual Life (in years) Weighted Average Exercise Price (Shares in Thousands) $ 36.13 – $ 46.00 272 1.7 $ 42.75 219 1.2 $ 42.30 $ 46.01 – $ 49.00 759 3.4 47.76 385 3.6 47.84 $ 49.01 – $ 51.00 439 2.6 50.07 339 2.3 50.08 $ 51.01 – $ 55.00 749 2.8 52.73 447 2.3 52.87 $ 55.01 – $ 65.00 525 2.0 57.32 454 1.6 57.46 $ 65.01 – $ 77.62 332 1.0 67.75 332 1.0 67.75 3,076 2.5 $ 52.65 2,176 2.1 $ 53.71 Intrinsic value (in thousands) $ 3,450 $ 2,393 </t>
  </si>
  <si>
    <t>Summary of nonvested atock activity</t>
  </si>
  <si>
    <t>The following table summarizes nonvested stock activity, including restricted stock equivalents issued in lieu of cash dividends: 2015 2014 2013 Shares Weighted Average Grant Date Fair Value Shares Weighted Average Grant Date Fair Value Shares Weighted Average Grant Date Fair Value (Shares in Thousands) Balance at beginning of year 2,431 $ 52.29 2,653 $ 50.56 2,323 $ 50.47 Granted 955 65.02 910 56.13 1,189 49.22 Vested (957 ) 52.61 (818 ) 50.69 (706 ) 48.00 Forfeited (218 ) 55.16 (314 ) 51.47 (153 ) 50.48 Balance at end of year 2,211 $ 57.37 2,431 $ 52.29 2,653 $ 50.56</t>
  </si>
  <si>
    <t>Quarterly Financial Information (Unaudited) (Tables)</t>
  </si>
  <si>
    <t>Schedule of Quarterly Financial Data</t>
  </si>
  <si>
    <t xml:space="preserve"> 2015 First Second Third Fourth (Dollars in Millions, Except per Share Data) Net sales $ 4,123 $ 4,267 $ 4,427 $ 6,387 Gross margin $ 1,523 $ 1,662 $ 1,643 $ 2,112 Selling, general and administrative expenses $ 1,016 $ 1,005 $ 1,099 $ 1,332 Loss on extinguishment of debt $ — $ 131 $ 38 $ — Net income $ 127 $ 130 $ 120 $ 296 Basic shares 200 196 191 187 Basic net income per share $ 0.64 $ 0.66 $ 0.63 $ 1.58 Diluted shares 202 197 192 187 Diluted net income per share $ 0.63 $ 0.66 $ 0.63 $ 1.58 2014 First Second Third Fourth (Dollars in Millions, Except per Share Data) Net sales $ 4,070 $ 4,242 $ 4,374 $ 6,337 Gross margin $ 1,496 $ 1,654 $ 1,628 $ 2,147 Selling, general and administrative $ 1,000 $ 981 $ 1,097 $ 1,272 Net income $ 125 $ 232 $ 142 $ 369 Basic shares 206 204 202 199 Basic net income per share $ 0.60 $ 1.14 $ 0.70 $ 1.85 Diluted shares 208 205 203 201 Diluted net income per share $ 0.60 $ 1.13 $ 0.70 $ 1.83</t>
  </si>
  <si>
    <t>Business and Summary of Accounting Policies (Narrative) (Details)</t>
  </si>
  <si>
    <t>Jan. 30, 2016USD ($)Store$ / sharesshares</t>
  </si>
  <si>
    <t>Jan. 31, 2015USD ($)</t>
  </si>
  <si>
    <t>Business And Summary Of Accounting Policies [Line Items]</t>
  </si>
  <si>
    <t>Number of family-oriented department stores (in stores) | Store</t>
  </si>
  <si>
    <t>Authorized common stock | shares</t>
  </si>
  <si>
    <t>Common stock, par value | $ / shares</t>
  </si>
  <si>
    <t>Preferred stock, shares authorized | shares</t>
  </si>
  <si>
    <t>Preferred stock, par value | $ / shares</t>
  </si>
  <si>
    <t>Weeks in reporting period</t>
  </si>
  <si>
    <t>P52W</t>
  </si>
  <si>
    <t>Credit and debit card receivables</t>
  </si>
  <si>
    <t>Estimated Total Self Insurance Related Liabilities</t>
  </si>
  <si>
    <t>Deductible as a percent of losses</t>
  </si>
  <si>
    <t>5.00%</t>
  </si>
  <si>
    <t>Deductible as a Percent of Losses, Minimum</t>
  </si>
  <si>
    <t>200.00%</t>
  </si>
  <si>
    <t>General Liability [Member]</t>
  </si>
  <si>
    <t>Value of initial insurance risk retained</t>
  </si>
  <si>
    <t>Business and Summary of Accounting Policies Property and Equipment (Details) - USD ($) $ in Millions</t>
  </si>
  <si>
    <t>Property, Plant and Equipment [Line Items]</t>
  </si>
  <si>
    <t>Land</t>
  </si>
  <si>
    <t>Store fixtures and equipment</t>
  </si>
  <si>
    <t>Capitalized Computer Software, Gross</t>
  </si>
  <si>
    <t>Construction in progress</t>
  </si>
  <si>
    <t>Total property and equipment, at cost</t>
  </si>
  <si>
    <t>Less accumulated depreciation</t>
  </si>
  <si>
    <t>Owned</t>
  </si>
  <si>
    <t>Buildings and Improvements, Gross</t>
  </si>
  <si>
    <t>Leased</t>
  </si>
  <si>
    <t>Investment Building and Improvements, Gross</t>
  </si>
  <si>
    <t>Business and Summary of Accounting Policies Ranges of Useful Lives (Details)</t>
  </si>
  <si>
    <t>Minimum | Building Improvements [Member]</t>
  </si>
  <si>
    <t>Estimated useful life</t>
  </si>
  <si>
    <t>5 years</t>
  </si>
  <si>
    <t>Minimum | Equipment</t>
  </si>
  <si>
    <t>3 years</t>
  </si>
  <si>
    <t>Minimum | Computer Hardware And Software</t>
  </si>
  <si>
    <t>Maximum | Building Improvements [Member]</t>
  </si>
  <si>
    <t>40 years</t>
  </si>
  <si>
    <t>Maximum | Equipment</t>
  </si>
  <si>
    <t>15 years</t>
  </si>
  <si>
    <t>Maximum | Computer Hardware And Software</t>
  </si>
  <si>
    <t>8 years</t>
  </si>
  <si>
    <t>Business and Summary of Accounting Policies Accrued Liabilities (Details) - USD ($) $ in Millions</t>
  </si>
  <si>
    <t>Gift cards and merchandise return cards</t>
  </si>
  <si>
    <t>Payroll and related fringe benefits</t>
  </si>
  <si>
    <t>Sales, property and use taxes</t>
  </si>
  <si>
    <t>Credit card liabilities</t>
  </si>
  <si>
    <t>Accrued Advertising</t>
  </si>
  <si>
    <t>Accrued Capital</t>
  </si>
  <si>
    <t>Accrued Shipping &amp; Distribution</t>
  </si>
  <si>
    <t>Business and Summary of Accounting Policies Long-Term Liabilities (Details) - USD ($) $ in Millions</t>
  </si>
  <si>
    <t>Liabilities, Noncurrent</t>
  </si>
  <si>
    <t>Business and Summary of Accounting Policies Accumulated Other Comprehensive Loss (Details) - USD ($) $ in Millions</t>
  </si>
  <si>
    <t>Other Comprehensive Income (Loss), Unrealized Holding Gain (Loss) on Securities Arising During Period, Net of Tax</t>
  </si>
  <si>
    <t>Beginning Balance</t>
  </si>
  <si>
    <t>Ending Balance</t>
  </si>
  <si>
    <t>Unrealized Gains Losses on Investments</t>
  </si>
  <si>
    <t>Loss On Interest Rate Derivatives</t>
  </si>
  <si>
    <t>Accumulated Other Comprehensive (Loss)</t>
  </si>
  <si>
    <t>Business and Summary of Accounting Policies Tax Effects Of Components Of Other Comprehensive (Details) - USD ($) $ in Millions</t>
  </si>
  <si>
    <t>Before-tax amounts, Unrealized gains (losses) on investements</t>
  </si>
  <si>
    <t>Tax (expense) benefit, Unrealized gains (losses) on investments</t>
  </si>
  <si>
    <t>After-tax amounts, Unrealized gains (losses) on investments</t>
  </si>
  <si>
    <t>Before tax amounts, interest rate derivatives</t>
  </si>
  <si>
    <t>Tax (expense) benefit, interest rate derivatives</t>
  </si>
  <si>
    <t>After-tax amounts, interest rate derivatives</t>
  </si>
  <si>
    <t>Business and Summary of Accounting Policies Adverstising (Details) - USD ($) $ in Millions</t>
  </si>
  <si>
    <t>Advertising Costs Exclusive Of Vendor Allowances</t>
  </si>
  <si>
    <t>Allowances Received From Vendors For Advertising Expenses Incurred</t>
  </si>
  <si>
    <t>Advertising Expense</t>
  </si>
  <si>
    <t>Net Advertising To Net Sales</t>
  </si>
  <si>
    <t>5.30%</t>
  </si>
  <si>
    <t>5.40%</t>
  </si>
  <si>
    <t>Business and Summary of Accounting Policies Net Income Per Share (Details) - USD ($) $ / shares in Units, shares in Millions, $ in Millions</t>
  </si>
  <si>
    <t>3 Months Ended</t>
  </si>
  <si>
    <t>Oct. 31, 2015</t>
  </si>
  <si>
    <t>Aug. 01, 2015</t>
  </si>
  <si>
    <t>May. 02, 2015</t>
  </si>
  <si>
    <t>Nov. 01, 2014</t>
  </si>
  <si>
    <t>Aug. 02, 2014</t>
  </si>
  <si>
    <t>May. 03, 2014</t>
  </si>
  <si>
    <t>Numerator—net income</t>
  </si>
  <si>
    <t>Denominator - Weighted average shares, Basic</t>
  </si>
  <si>
    <t>Impact of dilutive employee stock options</t>
  </si>
  <si>
    <t>Weighted average shares, Diluted</t>
  </si>
  <si>
    <t>Net income per share, Basic</t>
  </si>
  <si>
    <t>Net income per share, Diluted</t>
  </si>
  <si>
    <t>Excluded options as the ipact of such options was antidilutive</t>
  </si>
  <si>
    <t>Debt (Narrative) (Details) - USD ($) $ in Millions</t>
  </si>
  <si>
    <t>Long-term Debt, Fair Value</t>
  </si>
  <si>
    <t>Repayments of Debt</t>
  </si>
  <si>
    <t>Write off of Deferred Debt Issuance Cost</t>
  </si>
  <si>
    <t>Line of Credit Facility, Description</t>
  </si>
  <si>
    <t>Proceeds from Lines of Credit</t>
  </si>
  <si>
    <t>Line of Credit Facility, Interest Rate Description</t>
  </si>
  <si>
    <t>Trade Letters of Credit and Stand by Letters of Credit</t>
  </si>
  <si>
    <t>Line of credit facilty outstanding amount</t>
  </si>
  <si>
    <t>Senior Notes Due Twenty Forty Five [Domain] | Senior Notes</t>
  </si>
  <si>
    <t>Senior Notes</t>
  </si>
  <si>
    <t>Senior Notes Due Twenty Twenty Five [Member] | Senior Notes</t>
  </si>
  <si>
    <t>Long-term Debt, Weighted Average Interest Rate</t>
  </si>
  <si>
    <t>4.88%</t>
  </si>
  <si>
    <t>Senior Notes | Senior Notes Due Twenty Forty Five [Domain]</t>
  </si>
  <si>
    <t>5.57%</t>
  </si>
  <si>
    <t>Debt instrument, interest rate</t>
  </si>
  <si>
    <t>5.55%</t>
  </si>
  <si>
    <t>Senior Notes | Senior Notes Due Twenty Twenty Five [Member]</t>
  </si>
  <si>
    <t>4.25%</t>
  </si>
  <si>
    <t>Senior Notes | Senior Notes Due Twenty Seventeen [Member]</t>
  </si>
  <si>
    <t>Senior Notes | Four Point Seven Eight Percent Senior Note Due Twenty Twenty Three [Member] [Domain]</t>
  </si>
  <si>
    <t>4.78%</t>
  </si>
  <si>
    <t>4.75%</t>
  </si>
  <si>
    <t>Senior Notes | Senior Notes Due Twenty Twenty Three [Member]</t>
  </si>
  <si>
    <t>3.25%</t>
  </si>
  <si>
    <t>Senior Notes | Senior Notes Due 2021</t>
  </si>
  <si>
    <t>4.81%</t>
  </si>
  <si>
    <t>4.00%</t>
  </si>
  <si>
    <t>Senior Notes | Senior Notes Due Twenty Twenty Nine [Member]</t>
  </si>
  <si>
    <t>7.36%</t>
  </si>
  <si>
    <t>7.25%</t>
  </si>
  <si>
    <t>Senior Notes | Senior Notes Due Twenty Thirty Three [Member]</t>
  </si>
  <si>
    <t>6.05%</t>
  </si>
  <si>
    <t>6.00%</t>
  </si>
  <si>
    <t>Senior Notes | Senior Notes Due Twenty Thirty Seven [Member]</t>
  </si>
  <si>
    <t>6.89%</t>
  </si>
  <si>
    <t>6.88%</t>
  </si>
  <si>
    <t>Components of Long Term Debt (Details) - USD ($) $ in Millions</t>
  </si>
  <si>
    <t>Debt Instrument [Line Items]</t>
  </si>
  <si>
    <t>Deferred Finance Costs, Net</t>
  </si>
  <si>
    <t>Unamortized debt discount</t>
  </si>
  <si>
    <t>Effective Rate</t>
  </si>
  <si>
    <t>Total senior debt</t>
  </si>
  <si>
    <t>Senior Notes | Senior Notes Due 2017</t>
  </si>
  <si>
    <t>Debt Instrument, Interest Rate, Stated Percentage</t>
  </si>
  <si>
    <t>Senior Notes | Senior Notes Due 2029</t>
  </si>
  <si>
    <t>Senior Notes | Senior Notes Due 2033</t>
  </si>
  <si>
    <t>Senior Notes | Senior Notes Due 2037</t>
  </si>
  <si>
    <t>Fair Value Measurements (Narrative) (Details) - USD ($) $ in Millions</t>
  </si>
  <si>
    <t>Feb. 02, 2013</t>
  </si>
  <si>
    <t>Fair Value, Assets and Liabilities Measured on Recurring and Nonrecurring Basis [Line Items]</t>
  </si>
  <si>
    <t>Lease Commitments Lease Commitments (Details) - USD ($) $ in Millions</t>
  </si>
  <si>
    <t>Rent expense charged</t>
  </si>
  <si>
    <t>Lease renewal period term</t>
  </si>
  <si>
    <t>Minimum</t>
  </si>
  <si>
    <t>4 years</t>
  </si>
  <si>
    <t>Maximum</t>
  </si>
  <si>
    <t>Lease Commitments Schedule of Future Minimum Lease Payments (Details) $ in Millions</t>
  </si>
  <si>
    <t>Jan. 30, 2016USD ($)</t>
  </si>
  <si>
    <t>2013, Operating Leases</t>
  </si>
  <si>
    <t>2014, Operating Leases</t>
  </si>
  <si>
    <t>2015, Operating Leases</t>
  </si>
  <si>
    <t>2016, Operating Leases</t>
  </si>
  <si>
    <t>2017, Operating Leases</t>
  </si>
  <si>
    <t>Thereafter, Operating Leases</t>
  </si>
  <si>
    <t>Total future payments due, Operating Leases</t>
  </si>
  <si>
    <t>2013, Capital Leases and Financing Obligations</t>
  </si>
  <si>
    <t>2014, Capital Leases and Financing Obligations</t>
  </si>
  <si>
    <t>2015, Capital Leases and Financing Obligations</t>
  </si>
  <si>
    <t>2016, Capital Leases and Financing Obligations</t>
  </si>
  <si>
    <t>2017, Capital Leases and Financing Obligations</t>
  </si>
  <si>
    <t>Thereafter, Capital Leases and Financing Obligations</t>
  </si>
  <si>
    <t>Total future minimum payments due, Capital Leases and Financing Obligations</t>
  </si>
  <si>
    <t>Non-cash gain on future sale of property</t>
  </si>
  <si>
    <t>Amount representing interest</t>
  </si>
  <si>
    <t>Present value of lease payments</t>
  </si>
  <si>
    <t>Benefit Plans Benefit Plans (Details) - USD ($) $ in Millions</t>
  </si>
  <si>
    <t>Percentage of maximum investment by participant</t>
  </si>
  <si>
    <t>100.00%</t>
  </si>
  <si>
    <t>Increase in percentage of participants 100% contribution fully matched per participants</t>
  </si>
  <si>
    <t>Non-qualified deferred compensation plan pre-tax compensation deferrals</t>
  </si>
  <si>
    <t>Deferrals snd credited investment returns vesting percentage</t>
  </si>
  <si>
    <t>Employee Stock Ownership Plan, Defined Contribution Plan, Non-Qualified Deferred Compensation Plan</t>
  </si>
  <si>
    <t>Income Taxes (Details) - USD ($) $ in Millions</t>
  </si>
  <si>
    <t>Income Tax Examination [Line Items]</t>
  </si>
  <si>
    <t>Income Tax Examination, Penalties and Interest Accrued</t>
  </si>
  <si>
    <t>Income Tax Examination, Penalties and Interest Expense</t>
  </si>
  <si>
    <t>Unrecognized tax benefits that would impact effective tax rate</t>
  </si>
  <si>
    <t>Income Taxes Receivable, Current</t>
  </si>
  <si>
    <t>Deferred Income Taxes (Details) - USD ($) $ in Millions</t>
  </si>
  <si>
    <t>Accrued and other liabilities, including stock-based compensation</t>
  </si>
  <si>
    <t>Accrued step rent liability</t>
  </si>
  <si>
    <t>Unrealized loss on interest rate swap</t>
  </si>
  <si>
    <t>Deferred Tax Assets, Other</t>
  </si>
  <si>
    <t>Deferred tax assets</t>
  </si>
  <si>
    <t>Deferred tax assets, net</t>
  </si>
  <si>
    <t>Income Taxes Components of the Provision for Income Taxes (Details) - USD ($) $ in Millions</t>
  </si>
  <si>
    <t>Current federal</t>
  </si>
  <si>
    <t>Current state</t>
  </si>
  <si>
    <t>Deferred federal</t>
  </si>
  <si>
    <t>Deferred state</t>
  </si>
  <si>
    <t>Income Taxes Items Affecting Statutory Corporate Tax Rate (Details) - USD ($)</t>
  </si>
  <si>
    <t>Provision at statutory rate</t>
  </si>
  <si>
    <t>35.00%</t>
  </si>
  <si>
    <t>Income Tax Reconciliation, State and Local Income Taxes</t>
  </si>
  <si>
    <t>Tax-exempt interest income</t>
  </si>
  <si>
    <t>0.00%</t>
  </si>
  <si>
    <t>(0.20%)</t>
  </si>
  <si>
    <t>Effective Income Tax Rate Reconciliation, Tax Credits</t>
  </si>
  <si>
    <t>(0.80%)</t>
  </si>
  <si>
    <t>(0.60%)</t>
  </si>
  <si>
    <t>(0.30%)</t>
  </si>
  <si>
    <t>36.30%</t>
  </si>
  <si>
    <t>35.70%</t>
  </si>
  <si>
    <t>36.70%</t>
  </si>
  <si>
    <t>Income Taxes Reconciliation of Gross Amount of Unrecognized Tax Benefits (Details) - USD ($) $ in Millions</t>
  </si>
  <si>
    <t>Balance at beginning of year</t>
  </si>
  <si>
    <t>Tax positions taken in prior years</t>
  </si>
  <si>
    <t>Tax positions taken in current year</t>
  </si>
  <si>
    <t>Settlements with taxing authorities</t>
  </si>
  <si>
    <t>Lapse of applicable statute of limitations</t>
  </si>
  <si>
    <t>Balance at end of year</t>
  </si>
  <si>
    <t>Stock-Based Compensation (Narrative) (Details) $ / shares in Units, shares in Millions, $ in Millions</t>
  </si>
  <si>
    <t>Jan. 30, 2016USD ($)$ / sharesshares</t>
  </si>
  <si>
    <t>Feb. 01, 2014USD ($)</t>
  </si>
  <si>
    <t>Mar. 31, 2014$ / shares</t>
  </si>
  <si>
    <t>Jan. 13, 2014$ / shares</t>
  </si>
  <si>
    <t>Jan. 29, 2011Installment</t>
  </si>
  <si>
    <t>Share-based Compensation Arrangement by Share-based Payment Award [Line Items]</t>
  </si>
  <si>
    <t>Authorized | shares</t>
  </si>
  <si>
    <t>Available for grant | shares</t>
  </si>
  <si>
    <t>Number of vesting installments | Installment</t>
  </si>
  <si>
    <t>Share-based Compensation Arrangement by Share-based Payment Award, Options, Exercises in Period, Intrinsic Value</t>
  </si>
  <si>
    <t>Closing stock price | $ / shares</t>
  </si>
  <si>
    <t>Aggregate fair value of awards at the time of vesting</t>
  </si>
  <si>
    <t>Performance share fair value | $ / shares</t>
  </si>
  <si>
    <t>Total share-based compensation expense</t>
  </si>
  <si>
    <t>Total unrecognized share-based compensation expense for al share-based payment plans</t>
  </si>
  <si>
    <t>Weighted average period, years</t>
  </si>
  <si>
    <t>2 years</t>
  </si>
  <si>
    <t>Non Vested Stock Awards</t>
  </si>
  <si>
    <t>General term of a elected dirctor, years</t>
  </si>
  <si>
    <t>Vesting term, years</t>
  </si>
  <si>
    <t>1 year</t>
  </si>
  <si>
    <t>After 2005 | Employee Stock Option</t>
  </si>
  <si>
    <t>Term of options granted, years</t>
  </si>
  <si>
    <t>7 years</t>
  </si>
  <si>
    <t>Prior 2006 | Employee Stock Option</t>
  </si>
  <si>
    <t>Director | Employee Stock Option</t>
  </si>
  <si>
    <t>10 years</t>
  </si>
  <si>
    <t>Estimate of Fair Value of Option Award using Black-Scholes Option Valuation Model (Details)</t>
  </si>
  <si>
    <t>Share-based Compensation Arrangement by Share-based Payment Award, Options, Grants in Period, Weighted Average Grant Date Fair Value [Table Text Block]</t>
  </si>
  <si>
    <t>Summary of Stock Option Activity (Details) - USD ($) $ / shares in Units, shares in Thousands, $ in Millions</t>
  </si>
  <si>
    <t>Share-based Compensation Arrangement by Share-based Payment Award, Options, Outstanding [Roll Forward]</t>
  </si>
  <si>
    <t>Balance at beginning of year, shares</t>
  </si>
  <si>
    <t>Granted, shares</t>
  </si>
  <si>
    <t>Exercised, shares</t>
  </si>
  <si>
    <t>Forfeited/expired, shares</t>
  </si>
  <si>
    <t>Balance at end of quarter, shares</t>
  </si>
  <si>
    <t>Balance at beginning of year, Weighted Average Exercise Price (in dollars per share)</t>
  </si>
  <si>
    <t>Granted,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Compensation Stock Options Outstanding and Exercisable by Exercise Price Range (Details) $ / shares in Units, shares in Thousands, $ in Thousands</t>
  </si>
  <si>
    <t>Share-based Compensation, Shares Authorized under Stock Option Plans, Exercise Price Range [Line Items]</t>
  </si>
  <si>
    <t>Stock Options Outstanding, Shares | shares</t>
  </si>
  <si>
    <t>Stock Options Outstanding, Weighted Average Remaining Contractual Life (in years)</t>
  </si>
  <si>
    <t>2 years 6 months</t>
  </si>
  <si>
    <t>Stock Options Outstanding, Weighted Average Exercise Price | $ / shares</t>
  </si>
  <si>
    <t>Stock Options Exercisable, Shares | shares</t>
  </si>
  <si>
    <t>Stock Options Outstanding, Intrinsic Value | $</t>
  </si>
  <si>
    <t>Stock Options Exercisable, Weighted Average Remaining Contractual Life (in years)</t>
  </si>
  <si>
    <t>2 years 1 month</t>
  </si>
  <si>
    <t>Stock Options Exercisable, Weighted Average Exercise Price | $ / shares</t>
  </si>
  <si>
    <t>Stock Options Exercisable, Intrinsic Value | $</t>
  </si>
  <si>
    <t>Exercise Prices Range Thirty Six Point One Three To Forty Six Point Zero Zero [Domain]</t>
  </si>
  <si>
    <t>1 year 8 months</t>
  </si>
  <si>
    <t>1 year 2 months</t>
  </si>
  <si>
    <t>Exercise Prices Range Forty Six Point Zero One to Forty Nine Point Zero Zero [Member]</t>
  </si>
  <si>
    <t>3 years 5 months</t>
  </si>
  <si>
    <t>3 years 7 months</t>
  </si>
  <si>
    <t>Exercise Prices Range Forty Nine Point Zero One to Fifty One Point Zero Zero [Member]</t>
  </si>
  <si>
    <t>2 years 7 months</t>
  </si>
  <si>
    <t>2 years 3 months</t>
  </si>
  <si>
    <t>Exercise Prices Range Fifty One Point Zero One to Fifty Five Point Zero Zero [Member]</t>
  </si>
  <si>
    <t>2 years 9 months</t>
  </si>
  <si>
    <t>Exercise Prices Range Fifty Five Point Zero One to Sixty Five Point Zero Zero [Member]</t>
  </si>
  <si>
    <t>1 year 7 months</t>
  </si>
  <si>
    <t>Exercise Prices Range Sixty Five Point Zero One to Seventy Seven Point Six Two [Member]</t>
  </si>
  <si>
    <t>Summary of Nonvested Stock Activity (Details) - $ / shares shares in Thousands</t>
  </si>
  <si>
    <t>Share-based Compensation Arrangement by Share-based Payment Award, Equity Instruments Other than Options, Nonvested, Intrinsic Value [Roll Forward]</t>
  </si>
  <si>
    <t>Vested, shares</t>
  </si>
  <si>
    <t>Forfeited, shares</t>
  </si>
  <si>
    <t>Balance at beginning of year,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Balance at end of quarter, Weighted Average Grant Date Fair Value (in dollars per share)</t>
  </si>
  <si>
    <t>Stock-Based Compensation Performance Share Units (Details) - $ / shares shares in Thousands</t>
  </si>
  <si>
    <t>24 Months Ended</t>
  </si>
  <si>
    <t>36 Months Ended</t>
  </si>
  <si>
    <t>Jan. 28, 2017</t>
  </si>
  <si>
    <t>Mar. 31, 2014</t>
  </si>
  <si>
    <t>Jan. 13, 2014</t>
  </si>
  <si>
    <t>Performance restricted shares units duration</t>
  </si>
  <si>
    <t>Performance restricted shares units (instant)</t>
  </si>
  <si>
    <t>Performance share fair value duration</t>
  </si>
  <si>
    <t>Performance share fair value</t>
  </si>
  <si>
    <t>Performance Period 2015 [Text Block]</t>
  </si>
  <si>
    <t>2015-2017</t>
  </si>
  <si>
    <t>Performance Period 2014 [Text Block]</t>
  </si>
  <si>
    <t>2014-2016</t>
  </si>
  <si>
    <t>Performance Period [Text Block]</t>
  </si>
  <si>
    <t>Quarterly Financial Information (Unaudited) (Details) - USD ($) $ / shares in Units, shares in Millions, $ in Millions</t>
  </si>
  <si>
    <t>Basic shares</t>
  </si>
  <si>
    <t>Basic net income per share</t>
  </si>
  <si>
    <t>Diluted shares</t>
  </si>
  <si>
    <t>Diluted net income per share</t>
  </si>
  <si>
    <t>Subsequent Event Subsequent Events (Details) - Employee Severance - Subsequent Event - USD ($) $ in Millions</t>
  </si>
  <si>
    <t>Apr. 30, 2016</t>
  </si>
  <si>
    <t>Feb. 25, 2016</t>
  </si>
  <si>
    <t>Subsequent Event [Line Items]</t>
  </si>
  <si>
    <t>Expected charges</t>
  </si>
  <si>
    <t>Scenario, Forecast | Minimum</t>
  </si>
  <si>
    <t>Restructuring charges</t>
  </si>
  <si>
    <t>Scenario, Forecast | Maximum</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885639</v>
      </c>
    </row>
    <row spans="1:4" r="12">
      <c s="4" r="A12" t="s">
        <v>20</v>
      </c>
      <c s="4" r="B12" t="s">
        <v>21</v>
      </c>
    </row>
    <row spans="1:4" r="13">
      <c s="4" r="A13" t="s">
        <v>22</v>
      </c>
      <c s="4" r="B13" t="s">
        <v>23</v>
      </c>
    </row>
    <row spans="1:4" r="14">
      <c s="4" r="A14" t="s">
        <v>24</v>
      </c>
      <c s="6" r="C14" t="n">
        <v>185168909</v>
      </c>
    </row>
    <row spans="1:4" r="15">
      <c s="4" r="A15" t="s">
        <v>25</v>
      </c>
      <c s="4" r="B15" t="s">
        <v>26</v>
      </c>
    </row>
    <row spans="1:4" r="16">
      <c s="4" r="A16" t="s">
        <v>27</v>
      </c>
      <c s="4" r="B16" t="s">
        <v>28</v>
      </c>
    </row>
    <row spans="1:4" r="17">
      <c s="4" r="A17" t="s">
        <v>29</v>
      </c>
      <c s="4" r="B17" t="s">
        <v>26</v>
      </c>
    </row>
    <row spans="1:4" r="18">
      <c s="4" r="A18" t="s">
        <v>30</v>
      </c>
      <c s="7" r="D18"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76</v>
      </c>
    </row>
    <row spans="1:2" r="2">
      <c s="2" r="B2" t="s">
        <v>177</v>
      </c>
    </row>
    <row spans="1:2" r="3">
      <c s="3" r="A3" t="s">
        <v>178</v>
      </c>
    </row>
    <row spans="1:2" r="4">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r="A1" t="s">
        <v>181</v>
      </c>
      <c s="2" r="B1" t="s">
        <v>1</v>
      </c>
    </row>
    <row spans="1:3" r="2">
      <c s="2" r="B2" t="s">
        <v>2</v>
      </c>
      <c s="2" r="C2" t="s">
        <v>32</v>
      </c>
    </row>
    <row spans="1:3" r="3">
      <c s="3" r="A3" t="s">
        <v>182</v>
      </c>
    </row>
    <row spans="1:3" r="4">
      <c s="4" r="A4" t="s">
        <v>183</v>
      </c>
      <c s="4" r="B4" t="s">
        <v>184</v>
      </c>
    </row>
    <row spans="1:3" r="5">
      <c s="4" r="A5" t="s">
        <v>185</v>
      </c>
      <c s="4" r="B5" t="s">
        <v>186</v>
      </c>
    </row>
    <row spans="1:3" r="6">
      <c s="4" r="A6" t="s">
        <v>187</v>
      </c>
      <c s="4" r="C6" t="s">
        <v>188</v>
      </c>
    </row>
    <row spans="1:3" r="7">
      <c s="4" r="A7" t="s">
        <v>189</v>
      </c>
      <c s="4" r="B7" t="s">
        <v>190</v>
      </c>
    </row>
    <row spans="1:3" r="8">
      <c s="4" r="A8" t="s">
        <v>34</v>
      </c>
      <c s="4" r="B8" t="s">
        <v>191</v>
      </c>
    </row>
    <row spans="1:3" r="9">
      <c s="4" r="A9" t="s">
        <v>35</v>
      </c>
      <c s="4" r="B9" t="s">
        <v>192</v>
      </c>
    </row>
    <row spans="1:3" r="10">
      <c s="4" r="A10" t="s">
        <v>193</v>
      </c>
      <c s="4" r="B10" t="s">
        <v>194</v>
      </c>
    </row>
    <row spans="1:3" r="11">
      <c s="4" r="A11" t="s">
        <v>195</v>
      </c>
      <c s="4" r="B11" t="s">
        <v>196</v>
      </c>
    </row>
    <row spans="1:3" r="12">
      <c s="4" r="A12" t="s">
        <v>43</v>
      </c>
      <c s="4" r="B12" t="s">
        <v>197</v>
      </c>
    </row>
    <row spans="1:3" r="13">
      <c s="4" r="A13" t="s">
        <v>198</v>
      </c>
      <c s="4" r="B13" t="s">
        <v>199</v>
      </c>
    </row>
    <row spans="1:3" r="14">
      <c s="4" r="A14" t="s">
        <v>200</v>
      </c>
      <c s="4" r="B14" t="s">
        <v>201</v>
      </c>
    </row>
    <row spans="1:3" r="15">
      <c s="4" r="A15" t="s">
        <v>202</v>
      </c>
      <c s="4" r="B15" t="s">
        <v>203</v>
      </c>
    </row>
    <row spans="1:3" r="16">
      <c s="4" r="A16" t="s">
        <v>204</v>
      </c>
      <c s="4" r="B16" t="s">
        <v>205</v>
      </c>
    </row>
    <row spans="1:3" r="17">
      <c s="4" r="A17" t="s">
        <v>206</v>
      </c>
      <c s="4" r="B17" t="s">
        <v>207</v>
      </c>
    </row>
    <row spans="1:3" r="18">
      <c s="4" r="A18" t="s">
        <v>208</v>
      </c>
      <c s="4" r="B18" t="s">
        <v>209</v>
      </c>
    </row>
    <row spans="1:3" r="19">
      <c s="4" r="A19" t="s">
        <v>210</v>
      </c>
      <c s="4" r="B19" t="s">
        <v>211</v>
      </c>
    </row>
    <row spans="1:3" r="20">
      <c s="4" r="A20" t="s">
        <v>212</v>
      </c>
      <c s="4" r="B20" t="s">
        <v>213</v>
      </c>
    </row>
    <row spans="1:3" r="21">
      <c s="4" r="A21" t="s">
        <v>121</v>
      </c>
      <c s="4" r="B21" t="s">
        <v>214</v>
      </c>
    </row>
    <row spans="1:3" r="22">
      <c s="4" r="A22" t="s">
        <v>215</v>
      </c>
      <c s="4" r="B22" t="s">
        <v>216</v>
      </c>
    </row>
    <row spans="1:3" r="23">
      <c s="4" r="A23" t="s">
        <v>217</v>
      </c>
      <c s="4" r="B23" t="s">
        <v>21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1</v>
      </c>
      <c s="2" r="B1" t="s">
        <v>2</v>
      </c>
      <c s="2" r="C1" t="s">
        <v>32</v>
      </c>
    </row>
    <row spans="1:3" r="2">
      <c s="3" r="A2" t="s">
        <v>33</v>
      </c>
    </row>
    <row spans="1:3" r="3">
      <c s="4" r="A3" t="s">
        <v>34</v>
      </c>
      <c s="7" r="B3" t="n">
        <v>707</v>
      </c>
      <c s="7" r="C3" t="n">
        <v>1407</v>
      </c>
    </row>
    <row spans="1:3" r="4">
      <c s="4" r="A4" t="s">
        <v>35</v>
      </c>
      <c s="6" r="B4" t="n">
        <v>4038</v>
      </c>
      <c s="6" r="C4" t="n">
        <v>3814</v>
      </c>
    </row>
    <row spans="1:3" r="5">
      <c s="4" r="A5" t="s">
        <v>36</v>
      </c>
      <c s="6" r="B5" t="n">
        <v>331</v>
      </c>
      <c s="6" r="C5" t="n">
        <v>359</v>
      </c>
    </row>
    <row spans="1:3" r="6">
      <c s="4" r="A6" t="s">
        <v>37</v>
      </c>
      <c s="6" r="B6" t="n">
        <v>5076</v>
      </c>
      <c s="6" r="C6" t="n">
        <v>5580</v>
      </c>
    </row>
    <row spans="1:3" r="7">
      <c s="4" r="A7" t="s">
        <v>38</v>
      </c>
      <c s="6" r="B7" t="n">
        <v>8308</v>
      </c>
      <c s="6" r="C7" t="n">
        <v>8515</v>
      </c>
    </row>
    <row spans="1:3" r="8">
      <c s="4" r="A8" t="s">
        <v>39</v>
      </c>
      <c s="6" r="B8" t="n">
        <v>222</v>
      </c>
      <c s="6" r="C8" t="n">
        <v>238</v>
      </c>
    </row>
    <row spans="1:3" r="9">
      <c s="4" r="A9" t="s">
        <v>40</v>
      </c>
      <c s="6" r="B9" t="n">
        <v>13606</v>
      </c>
      <c s="6" r="C9" t="n">
        <v>14333</v>
      </c>
    </row>
    <row spans="1:3" r="10">
      <c s="3" r="A10" t="s">
        <v>41</v>
      </c>
    </row>
    <row spans="1:3" r="11">
      <c s="4" r="A11" t="s">
        <v>42</v>
      </c>
      <c s="6" r="B11" t="n">
        <v>1251</v>
      </c>
      <c s="6" r="C11" t="n">
        <v>1511</v>
      </c>
    </row>
    <row spans="1:3" r="12">
      <c s="4" r="A12" t="s">
        <v>43</v>
      </c>
      <c s="6" r="B12" t="n">
        <v>1206</v>
      </c>
      <c s="6" r="C12" t="n">
        <v>1160</v>
      </c>
    </row>
    <row spans="1:3" r="13">
      <c s="4" r="A13" t="s">
        <v>44</v>
      </c>
      <c s="6" r="B13" t="n">
        <v>130</v>
      </c>
      <c s="6" r="C13" t="n">
        <v>78</v>
      </c>
    </row>
    <row spans="1:3" r="14">
      <c s="4" r="A14" t="s">
        <v>45</v>
      </c>
      <c s="6" r="B14" t="n">
        <v>127</v>
      </c>
      <c s="6" r="C14" t="n">
        <v>110</v>
      </c>
    </row>
    <row spans="1:3" r="15">
      <c s="4" r="A15" t="s">
        <v>46</v>
      </c>
      <c s="6" r="B15" t="n">
        <v>2714</v>
      </c>
      <c s="6" r="C15" t="n">
        <v>2859</v>
      </c>
    </row>
    <row spans="1:3" r="16">
      <c s="4" r="A16" t="s">
        <v>47</v>
      </c>
      <c s="6" r="B16" t="n">
        <v>2792</v>
      </c>
      <c s="6" r="C16" t="n">
        <v>2780</v>
      </c>
    </row>
    <row spans="1:3" r="17">
      <c s="4" r="A17" t="s">
        <v>48</v>
      </c>
      <c s="6" r="B17" t="n">
        <v>1789</v>
      </c>
      <c s="6" r="C17" t="n">
        <v>1858</v>
      </c>
    </row>
    <row spans="1:3" r="18">
      <c s="4" r="A18" t="s">
        <v>49</v>
      </c>
      <c s="6" r="B18" t="n">
        <v>257</v>
      </c>
      <c s="6" r="C18" t="n">
        <v>298</v>
      </c>
    </row>
    <row spans="1:3" r="19">
      <c s="4" r="A19" t="s">
        <v>50</v>
      </c>
      <c s="6" r="B19" t="n">
        <v>563</v>
      </c>
      <c s="6" r="C19" t="n">
        <v>547</v>
      </c>
    </row>
    <row spans="1:3" r="20">
      <c s="3" r="A20" t="s">
        <v>51</v>
      </c>
    </row>
    <row spans="1:3" r="21">
      <c s="4" r="A21" t="s">
        <v>52</v>
      </c>
      <c s="6" r="B21" t="n">
        <v>4</v>
      </c>
      <c s="6" r="C21" t="n">
        <v>4</v>
      </c>
    </row>
    <row spans="1:3" r="22">
      <c s="4" r="A22" t="s">
        <v>53</v>
      </c>
      <c s="6" r="B22" t="n">
        <v>2944</v>
      </c>
      <c s="6" r="C22" t="n">
        <v>2743</v>
      </c>
    </row>
    <row spans="1:3" r="23">
      <c s="4" r="A23" t="s">
        <v>54</v>
      </c>
      <c s="6" r="B23" t="n">
        <v>-9769</v>
      </c>
      <c s="6" r="C23" t="n">
        <v>-8744</v>
      </c>
    </row>
    <row spans="1:3" r="24">
      <c s="4" r="A24" t="s">
        <v>55</v>
      </c>
      <c s="6" r="B24" t="n">
        <v>-17</v>
      </c>
      <c s="6" r="C24" t="n">
        <v>-20</v>
      </c>
    </row>
    <row spans="1:3" r="25">
      <c s="4" r="A25" t="s">
        <v>56</v>
      </c>
      <c s="6" r="B25" t="n">
        <v>12329</v>
      </c>
      <c s="6" r="C25" t="n">
        <v>12008</v>
      </c>
    </row>
    <row spans="1:3" r="26">
      <c s="4" r="A26" t="s">
        <v>57</v>
      </c>
      <c s="6" r="B26" t="n">
        <v>5491</v>
      </c>
      <c s="6" r="C26" t="n">
        <v>5991</v>
      </c>
    </row>
    <row spans="1:3" r="27">
      <c s="4" r="A27" t="s">
        <v>58</v>
      </c>
      <c s="7" r="B27" t="n">
        <v>13606</v>
      </c>
      <c s="7" r="C27" t="n">
        <v>14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9</v>
      </c>
      <c s="2" r="B1" t="s">
        <v>1</v>
      </c>
    </row>
    <row spans="1:2" r="2">
      <c s="2" r="B2" t="s">
        <v>2</v>
      </c>
    </row>
    <row spans="1:2" r="3">
      <c s="3" r="A3" t="s">
        <v>146</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2</v>
      </c>
      <c s="2" r="B1" t="s">
        <v>1</v>
      </c>
    </row>
    <row spans="1:2" r="2">
      <c s="2" r="B2" t="s">
        <v>2</v>
      </c>
    </row>
    <row spans="1:2" r="3">
      <c s="3" r="A3" t="s">
        <v>146</v>
      </c>
    </row>
    <row spans="1:2" r="4">
      <c s="4" r="A4" t="s">
        <v>223</v>
      </c>
      <c s="4" r="B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46</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52</v>
      </c>
    </row>
    <row spans="1:2" r="4">
      <c s="4" r="A4" t="s">
        <v>229</v>
      </c>
      <c s="4" r="B4" t="s">
        <v>230</v>
      </c>
    </row>
    <row spans="1:2" r="5">
      <c s="4" r="A5" t="s">
        <v>193</v>
      </c>
      <c s="4" r="B5" t="s">
        <v>231</v>
      </c>
    </row>
    <row spans="1:2" r="6">
      <c s="4" r="A6" t="s">
        <v>232</v>
      </c>
      <c s="4" r="B6" t="s">
        <v>233</v>
      </c>
    </row>
    <row spans="1:2" r="7">
      <c s="4" r="A7" t="s">
        <v>234</v>
      </c>
      <c s="4" r="B7" t="s">
        <v>235</v>
      </c>
    </row>
    <row spans="1:2" r="8">
      <c s="4" r="A8" t="s">
        <v>236</v>
      </c>
    </row>
    <row spans="1:2" r="9">
      <c s="4" r="A9" t="s">
        <v>55</v>
      </c>
      <c s="4" r="B9" t="s">
        <v>237</v>
      </c>
    </row>
    <row spans="1:2" r="10">
      <c s="4" r="A10" t="s">
        <v>238</v>
      </c>
      <c s="4" r="B10" t="s">
        <v>239</v>
      </c>
    </row>
    <row spans="1:2" r="11">
      <c s="4" r="A11" t="s">
        <v>212</v>
      </c>
      <c s="4" r="B11" t="s">
        <v>240</v>
      </c>
    </row>
    <row spans="1:2" r="12">
      <c s="4" r="A12" t="s">
        <v>215</v>
      </c>
      <c s="4" r="B12"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155</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49</v>
      </c>
      <c s="2" r="B1" t="s">
        <v>1</v>
      </c>
    </row>
    <row spans="1:2" r="2">
      <c s="2" r="B2" t="s">
        <v>2</v>
      </c>
    </row>
    <row spans="1:2" r="3">
      <c s="3" r="A3" t="s">
        <v>164</v>
      </c>
    </row>
    <row spans="1:2" r="4">
      <c s="4" r="A4" t="s">
        <v>49</v>
      </c>
      <c s="4" r="B4" t="s">
        <v>250</v>
      </c>
    </row>
    <row spans="1:2" r="5">
      <c s="4" r="A5" t="s">
        <v>251</v>
      </c>
      <c s="4" r="B5" t="s">
        <v>252</v>
      </c>
    </row>
    <row spans="1:2" r="6">
      <c s="4" r="A6" t="s">
        <v>253</v>
      </c>
      <c s="4" r="B6" t="s">
        <v>254</v>
      </c>
    </row>
    <row spans="1:2" r="7">
      <c s="4" r="A7" t="s">
        <v>255</v>
      </c>
      <c s="4" r="B7"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57</v>
      </c>
      <c s="2" r="B1" t="s">
        <v>1</v>
      </c>
    </row>
    <row spans="1:2" r="2">
      <c s="2" r="B2" t="s">
        <v>2</v>
      </c>
    </row>
    <row spans="1:2" r="3">
      <c s="3" r="A3" t="s">
        <v>167</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2</v>
      </c>
    </row>
    <row spans="1:2" r="3">
      <c s="3" r="A3" t="s">
        <v>173</v>
      </c>
    </row>
    <row spans="1:2" r="4">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42"/>
    <col customWidth="1" max="3" min="3" width="21"/>
    <col customWidth="1" max="4" min="4" width="14"/>
  </cols>
  <sheetData>
    <row spans="1:4" r="1">
      <c s="1" r="A1" t="s">
        <v>271</v>
      </c>
      <c s="2" r="B1" t="s">
        <v>1</v>
      </c>
    </row>
    <row spans="1:4" r="2">
      <c s="2" r="B2" t="s">
        <v>272</v>
      </c>
      <c s="2" r="C2" t="s">
        <v>273</v>
      </c>
      <c s="2" r="D2" t="s">
        <v>63</v>
      </c>
    </row>
    <row spans="1:4" r="3">
      <c s="3" r="A3" t="s">
        <v>274</v>
      </c>
    </row>
    <row spans="1:4" r="4">
      <c s="4" r="A4" t="s">
        <v>275</v>
      </c>
      <c s="6" r="B4" t="n">
        <v>1164</v>
      </c>
    </row>
    <row spans="1:4" r="5">
      <c s="4" r="A5" t="s">
        <v>276</v>
      </c>
      <c s="6" r="B5" t="n">
        <v>800000000</v>
      </c>
    </row>
    <row spans="1:4" r="6">
      <c s="4" r="A6" t="s">
        <v>277</v>
      </c>
      <c s="8" r="B6" t="n">
        <v>0.01</v>
      </c>
    </row>
    <row spans="1:4" r="7">
      <c s="4" r="A7" t="s">
        <v>278</v>
      </c>
      <c s="6" r="B7" t="n">
        <v>10000000</v>
      </c>
    </row>
    <row spans="1:4" r="8">
      <c s="4" r="A8" t="s">
        <v>279</v>
      </c>
      <c s="8" r="B8" t="n">
        <v>0.01</v>
      </c>
    </row>
    <row spans="1:4" r="9">
      <c s="4" r="A9" t="s">
        <v>280</v>
      </c>
      <c s="4" r="B9" t="s">
        <v>281</v>
      </c>
      <c s="4" r="C9" t="s">
        <v>281</v>
      </c>
      <c s="4" r="D9" t="s">
        <v>281</v>
      </c>
    </row>
    <row spans="1:4" r="10">
      <c s="4" r="A10" t="s">
        <v>282</v>
      </c>
      <c s="7" r="B10" t="n">
        <v>92000000</v>
      </c>
      <c s="7" r="C10" t="n">
        <v>95000000</v>
      </c>
    </row>
    <row spans="1:4" r="11">
      <c s="4" r="A11" t="s">
        <v>283</v>
      </c>
      <c s="7" r="B11" t="n">
        <v>58000000</v>
      </c>
      <c s="7" r="C11" t="n">
        <v>53000000</v>
      </c>
    </row>
    <row spans="1:4" r="12">
      <c s="4" r="A12" t="s">
        <v>284</v>
      </c>
      <c s="4" r="B12" t="s">
        <v>285</v>
      </c>
    </row>
    <row spans="1:4" r="13">
      <c s="4" r="A13" t="s">
        <v>286</v>
      </c>
      <c s="4" r="B13" t="s">
        <v>287</v>
      </c>
    </row>
    <row spans="1:4" r="14">
      <c s="4" r="A14" t="s">
        <v>288</v>
      </c>
    </row>
    <row spans="1:4" r="15">
      <c s="3" r="A15" t="s">
        <v>274</v>
      </c>
    </row>
    <row spans="1:4" r="16">
      <c s="4" r="A16" t="s">
        <v>289</v>
      </c>
      <c s="7" r="B16" t="n">
        <v>25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9</v>
      </c>
      <c s="2" r="B1" t="s">
        <v>2</v>
      </c>
      <c s="2" r="C1" t="s">
        <v>32</v>
      </c>
    </row>
    <row spans="1:3" r="2">
      <c s="4" r="A2" t="s">
        <v>60</v>
      </c>
      <c s="6" r="B2" t="n">
        <v>370</v>
      </c>
      <c s="6" r="C2" t="n">
        <v>367</v>
      </c>
    </row>
    <row spans="1:3" r="3">
      <c s="4" r="A3" t="s">
        <v>61</v>
      </c>
      <c s="6" r="B3" t="n">
        <v>184</v>
      </c>
      <c s="6" r="C3" t="n">
        <v>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32</v>
      </c>
    </row>
    <row spans="1:3" r="2">
      <c s="3" r="A2" t="s">
        <v>291</v>
      </c>
    </row>
    <row spans="1:3" r="3">
      <c s="4" r="A3" t="s">
        <v>292</v>
      </c>
      <c s="7" r="B3" t="n">
        <v>1110</v>
      </c>
      <c s="7" r="C3" t="n">
        <v>1103</v>
      </c>
    </row>
    <row spans="1:3" r="4">
      <c s="4" r="A4" t="s">
        <v>293</v>
      </c>
      <c s="6" r="B4" t="n">
        <v>1804</v>
      </c>
      <c s="6" r="C4" t="n">
        <v>2032</v>
      </c>
    </row>
    <row spans="1:3" r="5">
      <c s="4" r="A5" t="s">
        <v>294</v>
      </c>
      <c s="6" r="B5" t="n">
        <v>1590</v>
      </c>
      <c s="6" r="C5" t="n">
        <v>1368</v>
      </c>
    </row>
    <row spans="1:3" r="6">
      <c s="4" r="A6" t="s">
        <v>295</v>
      </c>
      <c s="6" r="B6" t="n">
        <v>167</v>
      </c>
      <c s="6" r="C6" t="n">
        <v>210</v>
      </c>
    </row>
    <row spans="1:3" r="7">
      <c s="4" r="A7" t="s">
        <v>296</v>
      </c>
      <c s="6" r="B7" t="n">
        <v>14518</v>
      </c>
      <c s="6" r="C7" t="n">
        <v>14405</v>
      </c>
    </row>
    <row spans="1:3" r="8">
      <c s="4" r="A8" t="s">
        <v>297</v>
      </c>
      <c s="6" r="B8" t="n">
        <v>-6210</v>
      </c>
      <c s="6" r="C8" t="n">
        <v>-5890</v>
      </c>
    </row>
    <row spans="1:3" r="9">
      <c s="4" r="A9" t="s">
        <v>38</v>
      </c>
      <c s="6" r="B9" t="n">
        <v>8308</v>
      </c>
      <c s="6" r="C9" t="n">
        <v>8515</v>
      </c>
    </row>
    <row spans="1:3" r="10">
      <c s="4" r="A10" t="s">
        <v>298</v>
      </c>
    </row>
    <row spans="1:3" r="11">
      <c s="3" r="A11" t="s">
        <v>291</v>
      </c>
    </row>
    <row spans="1:3" r="12">
      <c s="4" r="A12" t="s">
        <v>299</v>
      </c>
      <c s="6" r="B12" t="n">
        <v>7999</v>
      </c>
      <c s="6" r="C12" t="n">
        <v>7844</v>
      </c>
    </row>
    <row spans="1:3" r="13">
      <c s="4" r="A13" t="s">
        <v>300</v>
      </c>
    </row>
    <row spans="1:3" r="14">
      <c s="3" r="A14" t="s">
        <v>291</v>
      </c>
    </row>
    <row spans="1:3" r="15">
      <c s="4" r="A15" t="s">
        <v>301</v>
      </c>
      <c s="7" r="B15" t="n">
        <v>1848</v>
      </c>
      <c s="7" r="C15" t="n">
        <v>18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16"/>
  </cols>
  <sheetData>
    <row spans="1:2" r="1">
      <c s="1" r="A1" t="s">
        <v>302</v>
      </c>
      <c s="2" r="B1" t="s">
        <v>1</v>
      </c>
    </row>
    <row spans="1:2" r="2">
      <c s="2" r="B2" t="s">
        <v>2</v>
      </c>
    </row>
    <row spans="1:2" r="3">
      <c s="4" r="A3" t="s">
        <v>303</v>
      </c>
    </row>
    <row spans="1:2" r="4">
      <c s="3" r="A4" t="s">
        <v>291</v>
      </c>
    </row>
    <row spans="1:2" r="5">
      <c s="4" r="A5" t="s">
        <v>304</v>
      </c>
      <c s="4" r="B5" t="s">
        <v>305</v>
      </c>
    </row>
    <row spans="1:2" r="6">
      <c s="4" r="A6" t="s">
        <v>306</v>
      </c>
    </row>
    <row spans="1:2" r="7">
      <c s="3" r="A7" t="s">
        <v>291</v>
      </c>
    </row>
    <row spans="1:2" r="8">
      <c s="4" r="A8" t="s">
        <v>304</v>
      </c>
      <c s="4" r="B8" t="s">
        <v>307</v>
      </c>
    </row>
    <row spans="1:2" r="9">
      <c s="4" r="A9" t="s">
        <v>308</v>
      </c>
    </row>
    <row spans="1:2" r="10">
      <c s="3" r="A10" t="s">
        <v>291</v>
      </c>
    </row>
    <row spans="1:2" r="11">
      <c s="4" r="A11" t="s">
        <v>304</v>
      </c>
      <c s="4" r="B11" t="s">
        <v>307</v>
      </c>
    </row>
    <row spans="1:2" r="12">
      <c s="4" r="A12" t="s">
        <v>309</v>
      </c>
    </row>
    <row spans="1:2" r="13">
      <c s="3" r="A13" t="s">
        <v>291</v>
      </c>
    </row>
    <row spans="1:2" r="14">
      <c s="4" r="A14" t="s">
        <v>304</v>
      </c>
      <c s="4" r="B14" t="s">
        <v>310</v>
      </c>
    </row>
    <row spans="1:2" r="15">
      <c s="4" r="A15" t="s">
        <v>311</v>
      </c>
    </row>
    <row spans="1:2" r="16">
      <c s="3" r="A16" t="s">
        <v>291</v>
      </c>
    </row>
    <row spans="1:2" r="17">
      <c s="4" r="A17" t="s">
        <v>304</v>
      </c>
      <c s="4" r="B17" t="s">
        <v>312</v>
      </c>
    </row>
    <row spans="1:2" r="18">
      <c s="4" r="A18" t="s">
        <v>313</v>
      </c>
    </row>
    <row spans="1:2" r="19">
      <c s="3" r="A19" t="s">
        <v>291</v>
      </c>
    </row>
    <row spans="1:2" r="20">
      <c s="4" r="A20" t="s">
        <v>304</v>
      </c>
      <c s="4" r="B20"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32</v>
      </c>
    </row>
    <row spans="1:3" r="2">
      <c s="3" r="A2" t="s">
        <v>152</v>
      </c>
    </row>
    <row spans="1:3" r="3">
      <c s="4" r="A3" t="s">
        <v>316</v>
      </c>
      <c s="7" r="B3" t="n">
        <v>323</v>
      </c>
      <c s="7" r="C3" t="n">
        <v>307</v>
      </c>
    </row>
    <row spans="1:3" r="4">
      <c s="4" r="A4" t="s">
        <v>317</v>
      </c>
      <c s="6" r="B4" t="n">
        <v>117</v>
      </c>
      <c s="6" r="C4" t="n">
        <v>135</v>
      </c>
    </row>
    <row spans="1:3" r="5">
      <c s="4" r="A5" t="s">
        <v>318</v>
      </c>
      <c s="6" r="B5" t="n">
        <v>184</v>
      </c>
      <c s="6" r="C5" t="n">
        <v>185</v>
      </c>
    </row>
    <row spans="1:3" r="6">
      <c s="4" r="A6" t="s">
        <v>319</v>
      </c>
      <c s="6" r="B6" t="n">
        <v>88</v>
      </c>
      <c s="6" r="C6" t="n">
        <v>106</v>
      </c>
    </row>
    <row spans="1:3" r="7">
      <c s="4" r="A7" t="s">
        <v>320</v>
      </c>
      <c s="6" r="B7" t="n">
        <v>77</v>
      </c>
      <c s="6" r="C7" t="n">
        <v>63</v>
      </c>
    </row>
    <row spans="1:3" r="8">
      <c s="4" r="A8" t="s">
        <v>321</v>
      </c>
      <c s="6" r="B8" t="n">
        <v>64</v>
      </c>
      <c s="6" r="C8" t="n">
        <v>73</v>
      </c>
    </row>
    <row spans="1:3" r="9">
      <c s="4" r="A9" t="s">
        <v>322</v>
      </c>
      <c s="6" r="B9" t="n">
        <v>79</v>
      </c>
      <c s="6" r="C9" t="n">
        <v>27</v>
      </c>
    </row>
    <row spans="1:3" r="10">
      <c s="4" r="A10" t="s">
        <v>36</v>
      </c>
      <c s="6" r="B10" t="n">
        <v>274</v>
      </c>
      <c s="6" r="C10" t="n">
        <v>264</v>
      </c>
    </row>
    <row spans="1:3" r="11">
      <c s="4" r="A11" t="s">
        <v>43</v>
      </c>
      <c s="7" r="B11" t="n">
        <v>1206</v>
      </c>
      <c s="7" r="C11" t="n">
        <v>11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3</v>
      </c>
      <c s="2" r="B1" t="s">
        <v>2</v>
      </c>
      <c s="2" r="C1" t="s">
        <v>32</v>
      </c>
    </row>
    <row spans="1:3" r="2">
      <c s="3" r="A2" t="s">
        <v>152</v>
      </c>
    </row>
    <row spans="1:3" r="3">
      <c s="4" r="A3" t="s">
        <v>324</v>
      </c>
      <c s="7" r="B3" t="n">
        <v>563</v>
      </c>
      <c s="7" r="C3" t="n">
        <v>5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5</v>
      </c>
      <c s="2" r="B1" t="s">
        <v>1</v>
      </c>
    </row>
    <row spans="1:4" r="2">
      <c s="2" r="B2" t="s">
        <v>2</v>
      </c>
      <c s="2" r="C2" t="s">
        <v>32</v>
      </c>
      <c s="2" r="D2" t="s">
        <v>63</v>
      </c>
    </row>
    <row spans="1:4" r="3">
      <c s="4" r="A3" t="s">
        <v>326</v>
      </c>
      <c s="7" r="B3" t="n">
        <v>0</v>
      </c>
      <c s="7" r="C3" t="n">
        <v>11</v>
      </c>
      <c s="7" r="D3" t="n">
        <v>8</v>
      </c>
    </row>
    <row spans="1:4" r="4">
      <c s="4" r="A4" t="s">
        <v>327</v>
      </c>
      <c s="6" r="B4" t="n">
        <v>5991</v>
      </c>
      <c s="6" r="C4" t="n">
        <v>5978</v>
      </c>
      <c s="6" r="D4" t="n">
        <v>6048</v>
      </c>
    </row>
    <row spans="1:4" r="5">
      <c s="4" r="A5" t="s">
        <v>328</v>
      </c>
      <c s="6" r="B5" t="n">
        <v>5491</v>
      </c>
      <c s="6" r="C5" t="n">
        <v>5991</v>
      </c>
      <c s="6" r="D5" t="n">
        <v>5978</v>
      </c>
    </row>
    <row spans="1:4" r="6">
      <c s="4" r="A6" t="s">
        <v>329</v>
      </c>
    </row>
    <row spans="1:4" r="7">
      <c s="4" r="A7" t="s">
        <v>327</v>
      </c>
      <c s="6" r="B7" t="n">
        <v>0</v>
      </c>
      <c s="6" r="C7" t="n">
        <v>-11</v>
      </c>
    </row>
    <row spans="1:4" r="8">
      <c s="4" r="A8" t="s">
        <v>85</v>
      </c>
      <c s="6" r="B8" t="n">
        <v>0</v>
      </c>
      <c s="6" r="C8" t="n">
        <v>11</v>
      </c>
    </row>
    <row spans="1:4" r="9">
      <c s="4" r="A9" t="s">
        <v>328</v>
      </c>
      <c s="6" r="B9" t="n">
        <v>0</v>
      </c>
      <c s="6" r="C9" t="n">
        <v>0</v>
      </c>
      <c s="6" r="D9" t="n">
        <v>-11</v>
      </c>
    </row>
    <row spans="1:4" r="10">
      <c s="4" r="A10" t="s">
        <v>330</v>
      </c>
    </row>
    <row spans="1:4" r="11">
      <c s="4" r="A11" t="s">
        <v>326</v>
      </c>
      <c s="6" r="B11" t="n">
        <v>3</v>
      </c>
      <c s="6" r="C11" t="n">
        <v>3</v>
      </c>
    </row>
    <row spans="1:4" r="12">
      <c s="4" r="A12" t="s">
        <v>327</v>
      </c>
      <c s="6" r="B12" t="n">
        <v>-20</v>
      </c>
      <c s="6" r="C12" t="n">
        <v>-23</v>
      </c>
    </row>
    <row spans="1:4" r="13">
      <c s="4" r="A13" t="s">
        <v>328</v>
      </c>
      <c s="6" r="B13" t="n">
        <v>-17</v>
      </c>
      <c s="6" r="C13" t="n">
        <v>-20</v>
      </c>
      <c s="6" r="D13" t="n">
        <v>-23</v>
      </c>
    </row>
    <row spans="1:4" r="14">
      <c s="4" r="A14" t="s">
        <v>331</v>
      </c>
    </row>
    <row spans="1:4" r="15">
      <c s="4" r="A15" t="s">
        <v>327</v>
      </c>
      <c s="6" r="B15" t="n">
        <v>-20</v>
      </c>
      <c s="6" r="C15" t="n">
        <v>-34</v>
      </c>
      <c s="6" r="D15" t="n">
        <v>-45</v>
      </c>
    </row>
    <row spans="1:4" r="16">
      <c s="4" r="A16" t="s">
        <v>85</v>
      </c>
      <c s="6" r="B16" t="n">
        <v>3</v>
      </c>
      <c s="6" r="C16" t="n">
        <v>14</v>
      </c>
    </row>
    <row spans="1:4" r="17">
      <c s="4" r="A17" t="s">
        <v>328</v>
      </c>
      <c s="7" r="B17" t="n">
        <v>-17</v>
      </c>
      <c s="7" r="C17" t="n">
        <v>-20</v>
      </c>
      <c s="7" r="D17" t="n">
        <v>-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2</v>
      </c>
      <c s="2" r="B1" t="s">
        <v>1</v>
      </c>
    </row>
    <row spans="1:4" r="2">
      <c s="2" r="B2" t="s">
        <v>2</v>
      </c>
      <c s="2" r="C2" t="s">
        <v>32</v>
      </c>
      <c s="2" r="D2" t="s">
        <v>63</v>
      </c>
    </row>
    <row spans="1:4" r="3">
      <c s="3" r="A3" t="s">
        <v>152</v>
      </c>
    </row>
    <row spans="1:4" r="4">
      <c s="4" r="A4" t="s">
        <v>333</v>
      </c>
      <c s="7" r="B4" t="n">
        <v>0</v>
      </c>
      <c s="7" r="C4" t="n">
        <v>18</v>
      </c>
      <c s="7" r="D4" t="n">
        <v>12</v>
      </c>
    </row>
    <row spans="1:4" r="5">
      <c s="4" r="A5" t="s">
        <v>334</v>
      </c>
      <c s="6" r="B5" t="n">
        <v>0</v>
      </c>
      <c s="6" r="C5" t="n">
        <v>-7</v>
      </c>
      <c s="6" r="D5" t="n">
        <v>-4</v>
      </c>
    </row>
    <row spans="1:4" r="6">
      <c s="4" r="A6" t="s">
        <v>335</v>
      </c>
      <c s="6" r="B6" t="n">
        <v>0</v>
      </c>
      <c s="6" r="C6" t="n">
        <v>11</v>
      </c>
      <c s="6" r="D6" t="n">
        <v>8</v>
      </c>
    </row>
    <row spans="1:4" r="7">
      <c s="4" r="A7" t="s">
        <v>336</v>
      </c>
      <c s="6" r="B7" t="n">
        <v>5</v>
      </c>
      <c s="6" r="C7" t="n">
        <v>5</v>
      </c>
      <c s="6" r="D7" t="n">
        <v>5</v>
      </c>
    </row>
    <row spans="1:4" r="8">
      <c s="4" r="A8" t="s">
        <v>337</v>
      </c>
      <c s="6" r="B8" t="n">
        <v>-2</v>
      </c>
      <c s="6" r="C8" t="n">
        <v>-2</v>
      </c>
      <c s="6" r="D8" t="n">
        <v>-2</v>
      </c>
    </row>
    <row spans="1:4" r="9">
      <c s="4" r="A9" t="s">
        <v>338</v>
      </c>
      <c s="6" r="B9" t="n">
        <v>3</v>
      </c>
      <c s="6" r="C9" t="n">
        <v>3</v>
      </c>
      <c s="6" r="D9" t="n">
        <v>3</v>
      </c>
    </row>
    <row spans="1:4" r="10">
      <c s="4" r="A10" t="s">
        <v>85</v>
      </c>
      <c s="7" r="B10" t="n">
        <v>3</v>
      </c>
      <c s="7" r="C10" t="n">
        <v>14</v>
      </c>
      <c s="7" r="D10" t="n">
        <v>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9</v>
      </c>
      <c s="2" r="B1" t="s">
        <v>1</v>
      </c>
    </row>
    <row spans="1:4" r="2">
      <c s="2" r="B2" t="s">
        <v>2</v>
      </c>
      <c s="2" r="C2" t="s">
        <v>32</v>
      </c>
      <c s="2" r="D2" t="s">
        <v>63</v>
      </c>
    </row>
    <row spans="1:4" r="3">
      <c s="3" r="A3" t="s">
        <v>152</v>
      </c>
    </row>
    <row spans="1:4" r="4">
      <c s="4" r="A4" t="s">
        <v>340</v>
      </c>
      <c s="7" r="B4" t="n">
        <v>1171</v>
      </c>
      <c s="7" r="C4" t="n">
        <v>1189</v>
      </c>
      <c s="7" r="D4" t="n">
        <v>1185</v>
      </c>
    </row>
    <row spans="1:4" r="5">
      <c s="4" r="A5" t="s">
        <v>341</v>
      </c>
      <c s="6" r="B5" t="n">
        <v>-160</v>
      </c>
      <c s="6" r="C5" t="n">
        <v>-165</v>
      </c>
      <c s="6" r="D5" t="n">
        <v>-172</v>
      </c>
    </row>
    <row spans="1:4" r="6">
      <c s="4" r="A6" t="s">
        <v>342</v>
      </c>
      <c s="7" r="B6" t="n">
        <v>1011</v>
      </c>
      <c s="7" r="C6" t="n">
        <v>1024</v>
      </c>
      <c s="7" r="D6" t="n">
        <v>1013</v>
      </c>
    </row>
    <row spans="1:4" r="7">
      <c s="4" r="A7" t="s">
        <v>343</v>
      </c>
      <c s="4" r="B7" t="s">
        <v>344</v>
      </c>
      <c s="4" r="C7" t="s">
        <v>345</v>
      </c>
      <c s="4" r="D7" t="s">
        <v>3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46</v>
      </c>
      <c s="2" r="B1" t="s">
        <v>347</v>
      </c>
      <c s="2" r="J1" t="s">
        <v>1</v>
      </c>
    </row>
    <row spans="1:12" r="2">
      <c s="2" r="B2" t="s">
        <v>2</v>
      </c>
      <c s="2" r="C2" t="s">
        <v>348</v>
      </c>
      <c s="2" r="D2" t="s">
        <v>349</v>
      </c>
      <c s="2" r="E2" t="s">
        <v>350</v>
      </c>
      <c s="2" r="F2" t="s">
        <v>32</v>
      </c>
      <c s="2" r="G2" t="s">
        <v>351</v>
      </c>
      <c s="2" r="H2" t="s">
        <v>352</v>
      </c>
      <c s="2" r="I2" t="s">
        <v>353</v>
      </c>
      <c s="2" r="J2" t="s">
        <v>2</v>
      </c>
      <c s="2" r="K2" t="s">
        <v>32</v>
      </c>
      <c s="2" r="L2" t="s">
        <v>63</v>
      </c>
    </row>
    <row spans="1:12" r="3">
      <c s="3" r="A3" t="s">
        <v>152</v>
      </c>
    </row>
    <row spans="1:12" r="4">
      <c s="4" r="A4" t="s">
        <v>354</v>
      </c>
      <c s="7" r="B4" t="n">
        <v>296</v>
      </c>
      <c s="7" r="C4" t="n">
        <v>120</v>
      </c>
      <c s="7" r="D4" t="n">
        <v>130</v>
      </c>
      <c s="7" r="E4" t="n">
        <v>127</v>
      </c>
      <c s="7" r="F4" t="n">
        <v>369</v>
      </c>
      <c s="7" r="G4" t="n">
        <v>142</v>
      </c>
      <c s="7" r="H4" t="n">
        <v>232</v>
      </c>
      <c s="7" r="I4" t="n">
        <v>125</v>
      </c>
      <c s="7" r="J4" t="n">
        <v>673</v>
      </c>
      <c s="7" r="K4" t="n">
        <v>867</v>
      </c>
      <c s="7" r="L4" t="n">
        <v>889</v>
      </c>
    </row>
    <row spans="1:12" r="5">
      <c s="4" r="A5" t="s">
        <v>355</v>
      </c>
      <c s="6" r="B5" t="n">
        <v>187</v>
      </c>
      <c s="6" r="C5" t="n">
        <v>191</v>
      </c>
      <c s="6" r="D5" t="n">
        <v>196</v>
      </c>
      <c s="6" r="E5" t="n">
        <v>200</v>
      </c>
      <c s="6" r="F5" t="n">
        <v>199</v>
      </c>
      <c s="6" r="G5" t="n">
        <v>202</v>
      </c>
      <c s="6" r="H5" t="n">
        <v>204</v>
      </c>
      <c s="6" r="I5" t="n">
        <v>206</v>
      </c>
      <c s="6" r="J5" t="n">
        <v>193</v>
      </c>
      <c s="6" r="K5" t="n">
        <v>203</v>
      </c>
      <c s="6" r="L5" t="n">
        <v>218</v>
      </c>
    </row>
    <row spans="1:12" r="6">
      <c s="4" r="A6" t="s">
        <v>356</v>
      </c>
      <c s="6" r="J6" t="n">
        <v>2</v>
      </c>
      <c s="6" r="K6" t="n">
        <v>1</v>
      </c>
      <c s="6" r="L6" t="n">
        <v>2</v>
      </c>
    </row>
    <row spans="1:12" r="7">
      <c s="4" r="A7" t="s">
        <v>357</v>
      </c>
      <c s="6" r="B7" t="n">
        <v>187</v>
      </c>
      <c s="6" r="C7" t="n">
        <v>192</v>
      </c>
      <c s="6" r="D7" t="n">
        <v>197</v>
      </c>
      <c s="6" r="E7" t="n">
        <v>202</v>
      </c>
      <c s="6" r="F7" t="n">
        <v>201</v>
      </c>
      <c s="6" r="G7" t="n">
        <v>203</v>
      </c>
      <c s="6" r="H7" t="n">
        <v>205</v>
      </c>
      <c s="6" r="I7" t="n">
        <v>208</v>
      </c>
      <c s="6" r="J7" t="n">
        <v>195</v>
      </c>
      <c s="6" r="K7" t="n">
        <v>204</v>
      </c>
      <c s="6" r="L7" t="n">
        <v>220</v>
      </c>
    </row>
    <row spans="1:12" r="8">
      <c s="4" r="A8" t="s">
        <v>358</v>
      </c>
      <c s="8" r="B8" t="n">
        <v>1.58</v>
      </c>
      <c s="8" r="C8" t="n">
        <v>0.63</v>
      </c>
      <c s="8" r="D8" t="n">
        <v>0.66</v>
      </c>
      <c s="8" r="E8" t="n">
        <v>0.64</v>
      </c>
      <c s="8" r="F8" t="n">
        <v>1.85</v>
      </c>
      <c s="8" r="G8" t="n">
        <v>0.7</v>
      </c>
      <c s="8" r="H8" t="n">
        <v>1.14</v>
      </c>
      <c s="8" r="I8" t="n">
        <v>0.6</v>
      </c>
      <c s="8" r="J8" t="n">
        <v>3.48</v>
      </c>
      <c s="8" r="K8" t="n">
        <v>4.28</v>
      </c>
      <c s="8" r="L8" t="n">
        <v>4.08</v>
      </c>
    </row>
    <row spans="1:12" r="9">
      <c s="4" r="A9" t="s">
        <v>359</v>
      </c>
      <c s="8" r="B9" t="n">
        <v>1.58</v>
      </c>
      <c s="8" r="C9" t="n">
        <v>0.63</v>
      </c>
      <c s="8" r="D9" t="n">
        <v>0.66</v>
      </c>
      <c s="8" r="E9" t="n">
        <v>0.63</v>
      </c>
      <c s="8" r="F9" t="n">
        <v>1.83</v>
      </c>
      <c s="8" r="G9" t="n">
        <v>0.7</v>
      </c>
      <c s="8" r="H9" t="n">
        <v>1.13</v>
      </c>
      <c s="8" r="I9" t="n">
        <v>0.6</v>
      </c>
      <c s="8" r="J9" t="n">
        <v>3.46</v>
      </c>
      <c s="8" r="K9" t="n">
        <v>4.24</v>
      </c>
      <c s="8" r="L9" t="n">
        <v>4.05</v>
      </c>
    </row>
    <row spans="1:12" r="10">
      <c s="4" r="A10" t="s">
        <v>360</v>
      </c>
      <c s="6" r="J10" t="n">
        <v>1</v>
      </c>
      <c s="6" r="K10" t="n">
        <v>3</v>
      </c>
      <c s="6" r="L10" t="n">
        <v>1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361</v>
      </c>
      <c s="2" r="B1" t="s">
        <v>347</v>
      </c>
      <c s="2" r="F1" t="s">
        <v>1</v>
      </c>
    </row>
    <row spans="1:8" r="2">
      <c s="2" r="B2" t="s">
        <v>2</v>
      </c>
      <c s="2" r="C2" t="s">
        <v>348</v>
      </c>
      <c s="2" r="D2" t="s">
        <v>349</v>
      </c>
      <c s="2" r="E2" t="s">
        <v>350</v>
      </c>
      <c s="2" r="F2" t="s">
        <v>2</v>
      </c>
      <c s="2" r="G2" t="s">
        <v>32</v>
      </c>
      <c s="2" r="H2" t="s">
        <v>63</v>
      </c>
    </row>
    <row spans="1:8" r="3">
      <c s="4" r="A3" t="s">
        <v>362</v>
      </c>
      <c s="7" r="B3" t="n">
        <v>2800</v>
      </c>
      <c s="7" r="F3" t="n">
        <v>2800</v>
      </c>
      <c s="7" r="G3" t="n">
        <v>3100</v>
      </c>
    </row>
    <row spans="1:8" r="4">
      <c s="4" r="A4" t="s">
        <v>363</v>
      </c>
      <c s="6" r="F4" t="n">
        <v>1085</v>
      </c>
    </row>
    <row spans="1:8" r="5">
      <c s="4" r="A5" t="s">
        <v>72</v>
      </c>
      <c s="6" r="B5" t="n">
        <v>0</v>
      </c>
      <c s="7" r="C5" t="n">
        <v>-38</v>
      </c>
      <c s="7" r="D5" t="n">
        <v>-131</v>
      </c>
      <c s="7" r="E5" t="n">
        <v>0</v>
      </c>
      <c s="6" r="F5" t="n">
        <v>169</v>
      </c>
      <c s="6" r="G5" t="n">
        <v>0</v>
      </c>
      <c s="7" r="H5" t="n">
        <v>0</v>
      </c>
    </row>
    <row spans="1:8" r="6">
      <c s="4" r="A6" t="s">
        <v>133</v>
      </c>
      <c s="6" r="F6" t="n">
        <v>163</v>
      </c>
      <c s="6" r="G6" t="n">
        <v>0</v>
      </c>
      <c s="7" r="H6" t="n">
        <v>0</v>
      </c>
    </row>
    <row spans="1:8" r="7">
      <c s="4" r="A7" t="s">
        <v>364</v>
      </c>
      <c s="7" r="F7" t="n">
        <v>6</v>
      </c>
    </row>
    <row spans="1:8" r="8">
      <c s="4" r="A8" t="s">
        <v>365</v>
      </c>
      <c s="6" r="F8" t="n">
        <v>1</v>
      </c>
    </row>
    <row spans="1:8" r="9">
      <c s="4" r="A9" t="s">
        <v>366</v>
      </c>
      <c s="7" r="F9" t="n">
        <v>400</v>
      </c>
    </row>
    <row spans="1:8" r="10">
      <c s="4" r="A10" t="s">
        <v>367</v>
      </c>
      <c s="10" r="F10" t="n">
        <v>0.0127</v>
      </c>
    </row>
    <row spans="1:8" r="11">
      <c s="4" r="A11" t="s">
        <v>368</v>
      </c>
    </row>
    <row spans="1:8" r="12">
      <c s="4" r="A12" t="s">
        <v>369</v>
      </c>
      <c s="6" r="B12" t="n">
        <v>35</v>
      </c>
      <c s="7" r="F12" t="n">
        <v>35</v>
      </c>
    </row>
    <row spans="1:8" r="13">
      <c s="4" r="A13" t="s">
        <v>370</v>
      </c>
    </row>
    <row spans="1:8" r="14">
      <c s="4" r="A14" t="s">
        <v>371</v>
      </c>
      <c s="6" r="B14" t="n">
        <v>450</v>
      </c>
      <c s="6" r="F14" t="n">
        <v>450</v>
      </c>
    </row>
    <row spans="1:8" r="15">
      <c s="4" r="A15" t="s">
        <v>372</v>
      </c>
    </row>
    <row spans="1:8" r="16">
      <c s="4" r="A16" t="s">
        <v>371</v>
      </c>
      <c s="6" r="B16" t="n">
        <v>650</v>
      </c>
      <c s="6" r="F16" t="n">
        <v>650</v>
      </c>
    </row>
    <row spans="1:8" r="17">
      <c s="4" r="A17" t="s">
        <v>371</v>
      </c>
    </row>
    <row spans="1:8" r="18">
      <c s="4" r="A18" t="s">
        <v>371</v>
      </c>
      <c s="7" r="B18" t="n">
        <v>2815</v>
      </c>
      <c s="7" r="F18" t="n">
        <v>2815</v>
      </c>
      <c s="6" r="G18" t="n">
        <v>2800</v>
      </c>
    </row>
    <row spans="1:8" r="19">
      <c s="4" r="A19" t="s">
        <v>373</v>
      </c>
      <c s="4" r="B19" t="s">
        <v>374</v>
      </c>
      <c s="4" r="F19" t="s">
        <v>374</v>
      </c>
    </row>
    <row spans="1:8" r="20">
      <c s="4" r="A20" t="s">
        <v>375</v>
      </c>
    </row>
    <row spans="1:8" r="21">
      <c s="4" r="A21" t="s">
        <v>371</v>
      </c>
      <c s="7" r="B21" t="n">
        <v>450</v>
      </c>
      <c s="7" r="F21" t="n">
        <v>450</v>
      </c>
      <c s="6" r="G21" t="n">
        <v>0</v>
      </c>
    </row>
    <row spans="1:8" r="22">
      <c s="4" r="A22" t="s">
        <v>373</v>
      </c>
      <c s="4" r="B22" t="s">
        <v>376</v>
      </c>
      <c s="4" r="F22" t="s">
        <v>376</v>
      </c>
    </row>
    <row spans="1:8" r="23">
      <c s="4" r="A23" t="s">
        <v>377</v>
      </c>
      <c s="4" r="B23" t="s">
        <v>378</v>
      </c>
      <c s="4" r="F23" t="s">
        <v>378</v>
      </c>
    </row>
    <row spans="1:8" r="24">
      <c s="4" r="A24" t="s">
        <v>379</v>
      </c>
    </row>
    <row spans="1:8" r="25">
      <c s="4" r="A25" t="s">
        <v>371</v>
      </c>
      <c s="7" r="B25" t="n">
        <v>650</v>
      </c>
      <c s="7" r="F25" t="n">
        <v>650</v>
      </c>
      <c s="6" r="G25" t="n">
        <v>0</v>
      </c>
    </row>
    <row spans="1:8" r="26">
      <c s="4" r="A26" t="s">
        <v>373</v>
      </c>
      <c s="4" r="B26" t="s">
        <v>380</v>
      </c>
      <c s="4" r="F26" t="s">
        <v>380</v>
      </c>
    </row>
    <row spans="1:8" r="27">
      <c s="4" r="A27" t="s">
        <v>377</v>
      </c>
      <c s="4" r="B27" t="s">
        <v>380</v>
      </c>
      <c s="4" r="F27" t="s">
        <v>380</v>
      </c>
    </row>
    <row spans="1:8" r="28">
      <c s="4" r="A28" t="s">
        <v>381</v>
      </c>
    </row>
    <row spans="1:8" r="29">
      <c s="4" r="A29" t="s">
        <v>371</v>
      </c>
      <c s="7" r="B29" t="n">
        <v>0</v>
      </c>
      <c s="7" r="F29" t="n">
        <v>0</v>
      </c>
      <c s="6" r="G29" t="n">
        <v>650</v>
      </c>
    </row>
    <row spans="1:8" r="30">
      <c s="4" r="A30" t="s">
        <v>382</v>
      </c>
    </row>
    <row spans="1:8" r="31">
      <c s="4" r="A31" t="s">
        <v>371</v>
      </c>
      <c s="7" r="B31" t="n">
        <v>300</v>
      </c>
      <c s="7" r="F31" t="n">
        <v>300</v>
      </c>
      <c s="6" r="G31" t="n">
        <v>300</v>
      </c>
    </row>
    <row spans="1:8" r="32">
      <c s="4" r="A32" t="s">
        <v>373</v>
      </c>
      <c s="4" r="B32" t="s">
        <v>383</v>
      </c>
      <c s="4" r="F32" t="s">
        <v>383</v>
      </c>
    </row>
    <row spans="1:8" r="33">
      <c s="4" r="A33" t="s">
        <v>377</v>
      </c>
      <c s="4" r="B33" t="s">
        <v>384</v>
      </c>
      <c s="4" r="F33" t="s">
        <v>384</v>
      </c>
    </row>
    <row spans="1:8" r="34">
      <c s="4" r="A34" t="s">
        <v>385</v>
      </c>
    </row>
    <row spans="1:8" r="35">
      <c s="4" r="A35" t="s">
        <v>371</v>
      </c>
      <c s="7" r="B35" t="n">
        <v>350</v>
      </c>
      <c s="7" r="F35" t="n">
        <v>350</v>
      </c>
      <c s="6" r="G35" t="n">
        <v>350</v>
      </c>
    </row>
    <row spans="1:8" r="36">
      <c s="4" r="A36" t="s">
        <v>373</v>
      </c>
      <c s="4" r="B36" t="s">
        <v>386</v>
      </c>
      <c s="4" r="F36" t="s">
        <v>386</v>
      </c>
    </row>
    <row spans="1:8" r="37">
      <c s="4" r="A37" t="s">
        <v>377</v>
      </c>
      <c s="4" r="B37" t="s">
        <v>386</v>
      </c>
      <c s="4" r="F37" t="s">
        <v>386</v>
      </c>
    </row>
    <row spans="1:8" r="38">
      <c s="4" r="A38" t="s">
        <v>387</v>
      </c>
    </row>
    <row spans="1:8" r="39">
      <c s="4" r="A39" t="s">
        <v>371</v>
      </c>
      <c s="7" r="B39" t="n">
        <v>650</v>
      </c>
      <c s="7" r="F39" t="n">
        <v>650</v>
      </c>
      <c s="6" r="G39" t="n">
        <v>650</v>
      </c>
    </row>
    <row spans="1:8" r="40">
      <c s="4" r="A40" t="s">
        <v>373</v>
      </c>
      <c s="4" r="B40" t="s">
        <v>388</v>
      </c>
      <c s="4" r="F40" t="s">
        <v>388</v>
      </c>
    </row>
    <row spans="1:8" r="41">
      <c s="4" r="A41" t="s">
        <v>377</v>
      </c>
      <c s="4" r="B41" t="s">
        <v>389</v>
      </c>
      <c s="4" r="F41" t="s">
        <v>389</v>
      </c>
    </row>
    <row spans="1:8" r="42">
      <c s="4" r="A42" t="s">
        <v>390</v>
      </c>
    </row>
    <row spans="1:8" r="43">
      <c s="4" r="A43" t="s">
        <v>371</v>
      </c>
      <c s="7" r="B43" t="n">
        <v>99</v>
      </c>
      <c s="7" r="F43" t="n">
        <v>99</v>
      </c>
      <c s="6" r="G43" t="n">
        <v>200</v>
      </c>
    </row>
    <row spans="1:8" r="44">
      <c s="4" r="A44" t="s">
        <v>373</v>
      </c>
      <c s="4" r="B44" t="s">
        <v>391</v>
      </c>
      <c s="4" r="F44" t="s">
        <v>391</v>
      </c>
    </row>
    <row spans="1:8" r="45">
      <c s="4" r="A45" t="s">
        <v>377</v>
      </c>
      <c s="4" r="B45" t="s">
        <v>392</v>
      </c>
      <c s="4" r="F45" t="s">
        <v>392</v>
      </c>
    </row>
    <row spans="1:8" r="46">
      <c s="4" r="A46" t="s">
        <v>393</v>
      </c>
    </row>
    <row spans="1:8" r="47">
      <c s="4" r="A47" t="s">
        <v>371</v>
      </c>
      <c s="7" r="B47" t="n">
        <v>166</v>
      </c>
      <c s="7" r="F47" t="n">
        <v>166</v>
      </c>
      <c s="6" r="G47" t="n">
        <v>300</v>
      </c>
    </row>
    <row spans="1:8" r="48">
      <c s="4" r="A48" t="s">
        <v>373</v>
      </c>
      <c s="4" r="B48" t="s">
        <v>394</v>
      </c>
      <c s="4" r="F48" t="s">
        <v>394</v>
      </c>
    </row>
    <row spans="1:8" r="49">
      <c s="4" r="A49" t="s">
        <v>377</v>
      </c>
      <c s="4" r="B49" t="s">
        <v>395</v>
      </c>
      <c s="4" r="F49" t="s">
        <v>395</v>
      </c>
    </row>
    <row spans="1:8" r="50">
      <c s="4" r="A50" t="s">
        <v>396</v>
      </c>
    </row>
    <row spans="1:8" r="51">
      <c s="4" r="A51" t="s">
        <v>371</v>
      </c>
      <c s="7" r="B51" t="n">
        <v>150</v>
      </c>
      <c s="7" r="F51" t="n">
        <v>150</v>
      </c>
      <c s="7" r="G51" t="n">
        <v>350</v>
      </c>
    </row>
    <row spans="1:8" r="52">
      <c s="4" r="A52" t="s">
        <v>373</v>
      </c>
      <c s="4" r="B52" t="s">
        <v>397</v>
      </c>
      <c s="4" r="F52" t="s">
        <v>397</v>
      </c>
    </row>
    <row spans="1:8" r="53">
      <c s="4" r="A53" t="s">
        <v>377</v>
      </c>
      <c s="4" r="B53" t="s">
        <v>398</v>
      </c>
      <c s="4" r="F53" t="s">
        <v>398</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32</v>
      </c>
    </row>
    <row spans="1:3" r="2">
      <c s="3" r="A2" t="s">
        <v>400</v>
      </c>
    </row>
    <row spans="1:3" r="3">
      <c s="4" r="A3" t="s">
        <v>401</v>
      </c>
      <c s="7" r="B3" t="n">
        <v>18</v>
      </c>
      <c s="7" r="C3" t="n">
        <v>-13</v>
      </c>
    </row>
    <row spans="1:3" r="4">
      <c s="4" r="A4" t="s">
        <v>402</v>
      </c>
      <c s="6" r="B4" t="n">
        <v>5</v>
      </c>
      <c s="6" r="C4" t="n">
        <v>-7</v>
      </c>
    </row>
    <row spans="1:3" r="5">
      <c s="4" r="A5" t="s">
        <v>47</v>
      </c>
      <c s="7" r="B5" t="n">
        <v>2792</v>
      </c>
      <c s="6" r="C5" t="n">
        <v>2780</v>
      </c>
    </row>
    <row spans="1:3" r="6">
      <c s="4" r="A6" t="s">
        <v>371</v>
      </c>
    </row>
    <row spans="1:3" r="7">
      <c s="3" r="A7" t="s">
        <v>400</v>
      </c>
    </row>
    <row spans="1:3" r="8">
      <c s="4" r="A8" t="s">
        <v>403</v>
      </c>
      <c s="4" r="B8" t="s">
        <v>374</v>
      </c>
    </row>
    <row spans="1:3" r="9">
      <c s="4" r="A9" t="s">
        <v>404</v>
      </c>
      <c s="7" r="B9" t="n">
        <v>2815</v>
      </c>
      <c s="6" r="C9" t="n">
        <v>2800</v>
      </c>
    </row>
    <row spans="1:3" r="10">
      <c s="4" r="A10" t="s">
        <v>405</v>
      </c>
    </row>
    <row spans="1:3" r="11">
      <c s="3" r="A11" t="s">
        <v>400</v>
      </c>
    </row>
    <row spans="1:3" r="12">
      <c s="4" r="A12" t="s">
        <v>404</v>
      </c>
      <c s="7" r="B12" t="n">
        <v>0</v>
      </c>
      <c s="6" r="C12" t="n">
        <v>650</v>
      </c>
    </row>
    <row spans="1:3" r="13">
      <c s="4" r="A13" t="s">
        <v>387</v>
      </c>
    </row>
    <row spans="1:3" r="14">
      <c s="3" r="A14" t="s">
        <v>400</v>
      </c>
    </row>
    <row spans="1:3" r="15">
      <c s="4" r="A15" t="s">
        <v>403</v>
      </c>
      <c s="4" r="B15" t="s">
        <v>388</v>
      </c>
    </row>
    <row spans="1:3" r="16">
      <c s="4" r="A16" t="s">
        <v>404</v>
      </c>
      <c s="7" r="B16" t="n">
        <v>650</v>
      </c>
      <c s="6" r="C16" t="n">
        <v>650</v>
      </c>
    </row>
    <row spans="1:3" r="17">
      <c s="4" r="A17" t="s">
        <v>406</v>
      </c>
      <c s="4" r="B17" t="s">
        <v>389</v>
      </c>
    </row>
    <row spans="1:3" r="18">
      <c s="4" r="A18" t="s">
        <v>385</v>
      </c>
    </row>
    <row spans="1:3" r="19">
      <c s="3" r="A19" t="s">
        <v>400</v>
      </c>
    </row>
    <row spans="1:3" r="20">
      <c s="4" r="A20" t="s">
        <v>403</v>
      </c>
      <c s="4" r="B20" t="s">
        <v>386</v>
      </c>
    </row>
    <row spans="1:3" r="21">
      <c s="4" r="A21" t="s">
        <v>404</v>
      </c>
      <c s="7" r="B21" t="n">
        <v>350</v>
      </c>
      <c s="6" r="C21" t="n">
        <v>350</v>
      </c>
    </row>
    <row spans="1:3" r="22">
      <c s="4" r="A22" t="s">
        <v>406</v>
      </c>
      <c s="4" r="B22" t="s">
        <v>386</v>
      </c>
    </row>
    <row spans="1:3" r="23">
      <c s="4" r="A23" t="s">
        <v>407</v>
      </c>
    </row>
    <row spans="1:3" r="24">
      <c s="3" r="A24" t="s">
        <v>400</v>
      </c>
    </row>
    <row spans="1:3" r="25">
      <c s="4" r="A25" t="s">
        <v>403</v>
      </c>
      <c s="4" r="B25" t="s">
        <v>391</v>
      </c>
    </row>
    <row spans="1:3" r="26">
      <c s="4" r="A26" t="s">
        <v>404</v>
      </c>
      <c s="7" r="B26" t="n">
        <v>99</v>
      </c>
      <c s="6" r="C26" t="n">
        <v>200</v>
      </c>
    </row>
    <row spans="1:3" r="27">
      <c s="4" r="A27" t="s">
        <v>406</v>
      </c>
      <c s="4" r="B27" t="s">
        <v>392</v>
      </c>
    </row>
    <row spans="1:3" r="28">
      <c s="4" r="A28" t="s">
        <v>408</v>
      </c>
    </row>
    <row spans="1:3" r="29">
      <c s="3" r="A29" t="s">
        <v>400</v>
      </c>
    </row>
    <row spans="1:3" r="30">
      <c s="4" r="A30" t="s">
        <v>403</v>
      </c>
      <c s="4" r="B30" t="s">
        <v>394</v>
      </c>
    </row>
    <row spans="1:3" r="31">
      <c s="4" r="A31" t="s">
        <v>404</v>
      </c>
      <c s="7" r="B31" t="n">
        <v>166</v>
      </c>
      <c s="6" r="C31" t="n">
        <v>300</v>
      </c>
    </row>
    <row spans="1:3" r="32">
      <c s="4" r="A32" t="s">
        <v>406</v>
      </c>
      <c s="4" r="B32" t="s">
        <v>395</v>
      </c>
    </row>
    <row spans="1:3" r="33">
      <c s="4" r="A33" t="s">
        <v>382</v>
      </c>
    </row>
    <row spans="1:3" r="34">
      <c s="3" r="A34" t="s">
        <v>400</v>
      </c>
    </row>
    <row spans="1:3" r="35">
      <c s="4" r="A35" t="s">
        <v>403</v>
      </c>
      <c s="4" r="B35" t="s">
        <v>383</v>
      </c>
    </row>
    <row spans="1:3" r="36">
      <c s="4" r="A36" t="s">
        <v>404</v>
      </c>
      <c s="7" r="B36" t="n">
        <v>300</v>
      </c>
      <c s="6" r="C36" t="n">
        <v>300</v>
      </c>
    </row>
    <row spans="1:3" r="37">
      <c s="4" r="A37" t="s">
        <v>406</v>
      </c>
      <c s="4" r="B37" t="s">
        <v>384</v>
      </c>
    </row>
    <row spans="1:3" r="38">
      <c s="4" r="A38" t="s">
        <v>379</v>
      </c>
    </row>
    <row spans="1:3" r="39">
      <c s="3" r="A39" t="s">
        <v>400</v>
      </c>
    </row>
    <row spans="1:3" r="40">
      <c s="4" r="A40" t="s">
        <v>403</v>
      </c>
      <c s="4" r="B40" t="s">
        <v>380</v>
      </c>
    </row>
    <row spans="1:3" r="41">
      <c s="4" r="A41" t="s">
        <v>404</v>
      </c>
      <c s="7" r="B41" t="n">
        <v>650</v>
      </c>
      <c s="6" r="C41" t="n">
        <v>0</v>
      </c>
    </row>
    <row spans="1:3" r="42">
      <c s="4" r="A42" t="s">
        <v>406</v>
      </c>
      <c s="4" r="B42" t="s">
        <v>380</v>
      </c>
    </row>
    <row spans="1:3" r="43">
      <c s="4" r="A43" t="s">
        <v>409</v>
      </c>
    </row>
    <row spans="1:3" r="44">
      <c s="3" r="A44" t="s">
        <v>400</v>
      </c>
    </row>
    <row spans="1:3" r="45">
      <c s="4" r="A45" t="s">
        <v>403</v>
      </c>
      <c s="4" r="B45" t="s">
        <v>397</v>
      </c>
    </row>
    <row spans="1:3" r="46">
      <c s="4" r="A46" t="s">
        <v>404</v>
      </c>
      <c s="7" r="B46" t="n">
        <v>150</v>
      </c>
      <c s="6" r="C46" t="n">
        <v>350</v>
      </c>
    </row>
    <row spans="1:3" r="47">
      <c s="4" r="A47" t="s">
        <v>406</v>
      </c>
      <c s="4" r="B47" t="s">
        <v>398</v>
      </c>
    </row>
    <row spans="1:3" r="48">
      <c s="4" r="A48" t="s">
        <v>375</v>
      </c>
    </row>
    <row spans="1:3" r="49">
      <c s="3" r="A49" t="s">
        <v>400</v>
      </c>
    </row>
    <row spans="1:3" r="50">
      <c s="4" r="A50" t="s">
        <v>403</v>
      </c>
      <c s="4" r="B50" t="s">
        <v>376</v>
      </c>
    </row>
    <row spans="1:3" r="51">
      <c s="4" r="A51" t="s">
        <v>404</v>
      </c>
      <c s="7" r="B51" t="n">
        <v>450</v>
      </c>
      <c s="7" r="C51" t="n">
        <v>0</v>
      </c>
    </row>
    <row spans="1:3" r="52">
      <c s="4" r="A52" t="s">
        <v>406</v>
      </c>
      <c s="4" r="B52" t="s">
        <v>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62</v>
      </c>
      <c s="2" r="B1" t="s">
        <v>1</v>
      </c>
    </row>
    <row spans="1:4" r="2">
      <c s="2" r="B2" t="s">
        <v>2</v>
      </c>
      <c s="2" r="C2" t="s">
        <v>32</v>
      </c>
      <c s="2" r="D2" t="s">
        <v>63</v>
      </c>
    </row>
    <row spans="1:4" r="3">
      <c s="4" r="A3" t="s">
        <v>64</v>
      </c>
      <c s="7" r="B3" t="n">
        <v>19204</v>
      </c>
      <c s="7" r="C3" t="n">
        <v>19023</v>
      </c>
      <c s="7" r="D3" t="n">
        <v>19031</v>
      </c>
    </row>
    <row spans="1:4" r="4">
      <c s="4" r="A4" t="s">
        <v>65</v>
      </c>
      <c s="6" r="B4" t="n">
        <v>12265</v>
      </c>
      <c s="6" r="C4" t="n">
        <v>12098</v>
      </c>
      <c s="6" r="D4" t="n">
        <v>12087</v>
      </c>
    </row>
    <row spans="1:4" r="5">
      <c s="4" r="A5" t="s">
        <v>66</v>
      </c>
      <c s="6" r="B5" t="n">
        <v>6939</v>
      </c>
      <c s="6" r="C5" t="n">
        <v>6925</v>
      </c>
      <c s="6" r="D5" t="n">
        <v>6944</v>
      </c>
    </row>
    <row spans="1:4" r="6">
      <c s="3" r="A6" t="s">
        <v>67</v>
      </c>
    </row>
    <row spans="1:4" r="7">
      <c s="4" r="A7" t="s">
        <v>68</v>
      </c>
      <c s="6" r="B7" t="n">
        <v>4452</v>
      </c>
      <c s="6" r="C7" t="n">
        <v>4350</v>
      </c>
      <c s="6" r="D7" t="n">
        <v>4313</v>
      </c>
    </row>
    <row spans="1:4" r="8">
      <c s="4" r="A8" t="s">
        <v>69</v>
      </c>
      <c s="6" r="B8" t="n">
        <v>934</v>
      </c>
      <c s="6" r="C8" t="n">
        <v>886</v>
      </c>
      <c s="6" r="D8" t="n">
        <v>889</v>
      </c>
    </row>
    <row spans="1:4" r="9">
      <c s="4" r="A9" t="s">
        <v>70</v>
      </c>
      <c s="6" r="B9" t="n">
        <v>1553</v>
      </c>
      <c s="6" r="C9" t="n">
        <v>1689</v>
      </c>
      <c s="6" r="D9" t="n">
        <v>1742</v>
      </c>
    </row>
    <row spans="1:4" r="10">
      <c s="4" r="A10" t="s">
        <v>71</v>
      </c>
      <c s="6" r="B10" t="n">
        <v>327</v>
      </c>
      <c s="6" r="C10" t="n">
        <v>340</v>
      </c>
      <c s="6" r="D10" t="n">
        <v>338</v>
      </c>
    </row>
    <row spans="1:4" r="11">
      <c s="4" r="A11" t="s">
        <v>72</v>
      </c>
      <c s="6" r="B11" t="n">
        <v>169</v>
      </c>
      <c s="6" r="C11" t="n">
        <v>0</v>
      </c>
      <c s="6" r="D11" t="n">
        <v>0</v>
      </c>
    </row>
    <row spans="1:4" r="12">
      <c s="4" r="A12" t="s">
        <v>73</v>
      </c>
      <c s="6" r="B12" t="n">
        <v>1057</v>
      </c>
      <c s="6" r="C12" t="n">
        <v>1349</v>
      </c>
      <c s="6" r="D12" t="n">
        <v>1404</v>
      </c>
    </row>
    <row spans="1:4" r="13">
      <c s="4" r="A13" t="s">
        <v>74</v>
      </c>
      <c s="6" r="B13" t="n">
        <v>384</v>
      </c>
      <c s="6" r="C13" t="n">
        <v>482</v>
      </c>
      <c s="6" r="D13" t="n">
        <v>515</v>
      </c>
    </row>
    <row spans="1:4" r="14">
      <c s="4" r="A14" t="s">
        <v>75</v>
      </c>
      <c s="7" r="B14" t="n">
        <v>673</v>
      </c>
      <c s="7" r="C14" t="n">
        <v>867</v>
      </c>
      <c s="7" r="D14" t="n">
        <v>889</v>
      </c>
    </row>
    <row spans="1:4" r="15">
      <c s="3" r="A15" t="s">
        <v>76</v>
      </c>
    </row>
    <row spans="1:4" r="16">
      <c s="4" r="A16" t="s">
        <v>77</v>
      </c>
      <c s="8" r="B16" t="n">
        <v>3.48</v>
      </c>
      <c s="8" r="C16" t="n">
        <v>4.28</v>
      </c>
      <c s="8" r="D16" t="n">
        <v>4.08</v>
      </c>
    </row>
    <row spans="1:4" r="17">
      <c s="4" r="A17" t="s">
        <v>78</v>
      </c>
      <c s="9" r="B17" t="n">
        <v>3.46</v>
      </c>
      <c s="9" r="C17" t="n">
        <v>4.24</v>
      </c>
      <c s="9" r="D17" t="n">
        <v>4.05</v>
      </c>
    </row>
    <row spans="1:4" r="18">
      <c s="4" r="A18" t="s">
        <v>79</v>
      </c>
      <c s="8" r="B18" t="n">
        <v>1.8</v>
      </c>
      <c s="8" r="C18" t="n">
        <v>1.56</v>
      </c>
      <c s="8" r="D18"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0</v>
      </c>
      <c s="2" r="B1" t="s">
        <v>2</v>
      </c>
      <c s="2" r="C1" t="s">
        <v>32</v>
      </c>
      <c s="2" r="D1" t="s">
        <v>63</v>
      </c>
      <c s="2" r="E1" t="s">
        <v>411</v>
      </c>
    </row>
    <row spans="1:5" r="2">
      <c s="3" r="A2" t="s">
        <v>412</v>
      </c>
    </row>
    <row spans="1:5" r="3">
      <c s="4" r="A3" t="s">
        <v>34</v>
      </c>
      <c s="7" r="B3" t="n">
        <v>707</v>
      </c>
      <c s="7" r="C3" t="n">
        <v>1407</v>
      </c>
      <c s="7" r="D3" t="n">
        <v>971</v>
      </c>
      <c s="7" r="E3" t="n">
        <v>537</v>
      </c>
    </row>
    <row spans="1:5" r="4">
      <c s="4" r="A4" t="s">
        <v>362</v>
      </c>
      <c s="6" r="B4" t="n">
        <v>2800</v>
      </c>
      <c s="6" r="C4" t="n">
        <v>3100</v>
      </c>
    </row>
    <row spans="1:5" r="5">
      <c s="4" r="A5" t="s">
        <v>47</v>
      </c>
      <c s="7" r="B5" t="n">
        <v>2792</v>
      </c>
      <c s="7" r="C5" t="n">
        <v>27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13</v>
      </c>
      <c s="2" r="B1" t="s">
        <v>1</v>
      </c>
    </row>
    <row spans="1:4" r="2">
      <c s="2" r="B2" t="s">
        <v>2</v>
      </c>
      <c s="2" r="C2" t="s">
        <v>32</v>
      </c>
      <c s="2" r="D2" t="s">
        <v>63</v>
      </c>
    </row>
    <row spans="1:4" r="3">
      <c s="3" r="A3" t="s">
        <v>246</v>
      </c>
    </row>
    <row spans="1:4" r="4">
      <c s="4" r="A4" t="s">
        <v>414</v>
      </c>
      <c s="7" r="B4" t="n">
        <v>279</v>
      </c>
      <c s="7" r="C4" t="n">
        <v>277</v>
      </c>
      <c s="7" r="D4" t="n">
        <v>270</v>
      </c>
    </row>
    <row spans="1:4" r="5">
      <c s="4" r="A5" t="s">
        <v>415</v>
      </c>
      <c s="4" r="B5" t="s">
        <v>305</v>
      </c>
    </row>
    <row spans="1:4" r="6">
      <c s="4" r="A6" t="s">
        <v>416</v>
      </c>
    </row>
    <row spans="1:4" r="7">
      <c s="3" r="A7" t="s">
        <v>246</v>
      </c>
    </row>
    <row spans="1:4" r="8">
      <c s="4" r="A8" t="s">
        <v>415</v>
      </c>
      <c s="4" r="B8" t="s">
        <v>417</v>
      </c>
    </row>
    <row spans="1:4" r="9">
      <c s="4" r="A9" t="s">
        <v>418</v>
      </c>
    </row>
    <row spans="1:4" r="10">
      <c s="3" r="A10" t="s">
        <v>246</v>
      </c>
    </row>
    <row spans="1:4" r="11">
      <c s="4" r="A11" t="s">
        <v>415</v>
      </c>
      <c s="4" r="B11" t="s">
        <v>3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19</v>
      </c>
      <c s="2" r="B1" t="s">
        <v>420</v>
      </c>
    </row>
    <row spans="1:2" r="2">
      <c s="3" r="A2" t="s">
        <v>246</v>
      </c>
    </row>
    <row spans="1:2" r="3">
      <c s="4" r="A3" t="s">
        <v>421</v>
      </c>
      <c s="7" r="B3" t="n">
        <v>244</v>
      </c>
    </row>
    <row spans="1:2" r="4">
      <c s="4" r="A4" t="s">
        <v>422</v>
      </c>
      <c s="6" r="B4" t="n">
        <v>245</v>
      </c>
    </row>
    <row spans="1:2" r="5">
      <c s="4" r="A5" t="s">
        <v>423</v>
      </c>
      <c s="6" r="B5" t="n">
        <v>246</v>
      </c>
    </row>
    <row spans="1:2" r="6">
      <c s="4" r="A6" t="s">
        <v>424</v>
      </c>
      <c s="6" r="B6" t="n">
        <v>244</v>
      </c>
    </row>
    <row spans="1:2" r="7">
      <c s="4" r="A7" t="s">
        <v>425</v>
      </c>
      <c s="6" r="B7" t="n">
        <v>240</v>
      </c>
    </row>
    <row spans="1:2" r="8">
      <c s="4" r="A8" t="s">
        <v>426</v>
      </c>
      <c s="6" r="B8" t="n">
        <v>4408</v>
      </c>
    </row>
    <row spans="1:2" r="9">
      <c s="4" r="A9" t="s">
        <v>427</v>
      </c>
      <c s="6" r="B9" t="n">
        <v>5627</v>
      </c>
    </row>
    <row spans="1:2" r="10">
      <c s="4" r="A10" t="s">
        <v>428</v>
      </c>
      <c s="6" r="B10" t="n">
        <v>293</v>
      </c>
    </row>
    <row spans="1:2" r="11">
      <c s="4" r="A11" t="s">
        <v>429</v>
      </c>
      <c s="6" r="B11" t="n">
        <v>286</v>
      </c>
    </row>
    <row spans="1:2" r="12">
      <c s="4" r="A12" t="s">
        <v>430</v>
      </c>
      <c s="6" r="B12" t="n">
        <v>267</v>
      </c>
    </row>
    <row spans="1:2" r="13">
      <c s="4" r="A13" t="s">
        <v>431</v>
      </c>
      <c s="6" r="B13" t="n">
        <v>249</v>
      </c>
    </row>
    <row spans="1:2" r="14">
      <c s="4" r="A14" t="s">
        <v>432</v>
      </c>
      <c s="6" r="B14" t="n">
        <v>235</v>
      </c>
    </row>
    <row spans="1:2" r="15">
      <c s="4" r="A15" t="s">
        <v>433</v>
      </c>
      <c s="6" r="B15" t="n">
        <v>2639</v>
      </c>
    </row>
    <row spans="1:2" r="16">
      <c s="4" r="A16" t="s">
        <v>434</v>
      </c>
      <c s="6" r="B16" t="n">
        <v>3969</v>
      </c>
    </row>
    <row spans="1:2" r="17">
      <c s="4" r="A17" t="s">
        <v>435</v>
      </c>
      <c s="6" r="B17" t="n">
        <v>456</v>
      </c>
    </row>
    <row spans="1:2" r="18">
      <c s="4" r="A18" t="s">
        <v>436</v>
      </c>
      <c s="6" r="B18" t="n">
        <v>-2509</v>
      </c>
    </row>
    <row spans="1:2" r="19">
      <c s="4" r="A19" t="s">
        <v>437</v>
      </c>
      <c s="7" r="B19" t="n">
        <v>1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8</v>
      </c>
      <c s="2" r="B1" t="s">
        <v>1</v>
      </c>
    </row>
    <row spans="1:4" r="2">
      <c s="2" r="B2" t="s">
        <v>2</v>
      </c>
      <c s="2" r="C2" t="s">
        <v>32</v>
      </c>
      <c s="2" r="D2" t="s">
        <v>63</v>
      </c>
    </row>
    <row spans="1:4" r="3">
      <c s="3" r="A3" t="s">
        <v>161</v>
      </c>
    </row>
    <row spans="1:4" r="4">
      <c s="4" r="A4" t="s">
        <v>439</v>
      </c>
      <c s="4" r="B4" t="s">
        <v>440</v>
      </c>
    </row>
    <row spans="1:4" r="5">
      <c s="4" r="A5" t="s">
        <v>441</v>
      </c>
      <c s="4" r="B5" t="s">
        <v>285</v>
      </c>
    </row>
    <row spans="1:4" r="6">
      <c s="4" r="A6" t="s">
        <v>442</v>
      </c>
      <c s="4" r="B6" t="s">
        <v>440</v>
      </c>
    </row>
    <row spans="1:4" r="7">
      <c s="4" r="A7" t="s">
        <v>443</v>
      </c>
      <c s="4" r="B7" t="s">
        <v>440</v>
      </c>
    </row>
    <row spans="1:4" r="8">
      <c s="4" r="A8" t="s">
        <v>444</v>
      </c>
      <c s="7" r="B8" t="n">
        <v>49</v>
      </c>
      <c s="7" r="C8" t="n">
        <v>43</v>
      </c>
      <c s="7" r="D8" t="n">
        <v>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445</v>
      </c>
      <c s="2" r="B1" t="s">
        <v>1</v>
      </c>
    </row>
    <row spans="1:4" r="2">
      <c s="2" r="B2" t="s">
        <v>2</v>
      </c>
      <c s="2" r="C2" t="s">
        <v>32</v>
      </c>
      <c s="2" r="D2" t="s">
        <v>63</v>
      </c>
    </row>
    <row spans="1:4" r="3">
      <c s="3" r="A3" t="s">
        <v>446</v>
      </c>
    </row>
    <row spans="1:4" r="4">
      <c s="4" r="A4" t="s">
        <v>447</v>
      </c>
      <c s="7" r="B4" t="n">
        <v>23</v>
      </c>
      <c s="7" r="C4" t="n">
        <v>23</v>
      </c>
    </row>
    <row spans="1:4" r="5">
      <c s="4" r="A5" t="s">
        <v>448</v>
      </c>
      <c s="6" r="B5" t="n">
        <v>0</v>
      </c>
      <c s="6" r="C5" t="n">
        <v>2</v>
      </c>
      <c s="7" r="D5" t="n">
        <v>3</v>
      </c>
    </row>
    <row spans="1:4" r="6">
      <c s="4" r="A6" t="s">
        <v>449</v>
      </c>
      <c s="6" r="B6" t="n">
        <v>101</v>
      </c>
      <c s="6" r="C6" t="n">
        <v>89</v>
      </c>
    </row>
    <row spans="1:4" r="7">
      <c s="4" r="A7" t="s">
        <v>450</v>
      </c>
      <c s="7" r="B7" t="n">
        <v>26</v>
      </c>
      <c s="7" r="C7" t="n">
        <v>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51</v>
      </c>
      <c s="2" r="B1" t="s">
        <v>2</v>
      </c>
      <c s="2" r="C1" t="s">
        <v>32</v>
      </c>
    </row>
    <row spans="1:3" r="2">
      <c s="3" r="A2" t="s">
        <v>164</v>
      </c>
    </row>
    <row spans="1:3" r="3">
      <c s="4" r="A3" t="s">
        <v>149</v>
      </c>
      <c s="7" r="B3" t="n">
        <v>27</v>
      </c>
      <c s="7" r="C3" t="n">
        <v>32</v>
      </c>
    </row>
    <row spans="1:3" r="4">
      <c s="4" r="A4" t="s">
        <v>193</v>
      </c>
      <c s="6" r="B4" t="n">
        <v>1319</v>
      </c>
      <c s="6" r="C4" t="n">
        <v>1385</v>
      </c>
    </row>
    <row spans="1:3" r="5">
      <c s="4" r="A5" t="s">
        <v>35</v>
      </c>
      <c s="6" r="B5" t="n">
        <v>24</v>
      </c>
      <c s="6" r="C5" t="n">
        <v>24</v>
      </c>
    </row>
    <row spans="1:3" r="6">
      <c s="4" r="A6" t="s">
        <v>452</v>
      </c>
      <c s="6" r="B6" t="n">
        <v>151</v>
      </c>
      <c s="6" r="C6" t="n">
        <v>168</v>
      </c>
    </row>
    <row spans="1:3" r="7">
      <c s="4" r="A7" t="s">
        <v>48</v>
      </c>
      <c s="6" r="B7" t="n">
        <v>752</v>
      </c>
      <c s="6" r="C7" t="n">
        <v>773</v>
      </c>
    </row>
    <row spans="1:3" r="8">
      <c s="4" r="A8" t="s">
        <v>453</v>
      </c>
      <c s="6" r="B8" t="n">
        <v>106</v>
      </c>
      <c s="6" r="C8" t="n">
        <v>100</v>
      </c>
    </row>
    <row spans="1:3" r="9">
      <c s="4" r="A9" t="s">
        <v>454</v>
      </c>
      <c s="6" r="B9" t="n">
        <v>11</v>
      </c>
      <c s="6" r="C9" t="n">
        <v>13</v>
      </c>
    </row>
    <row spans="1:3" r="10">
      <c s="4" r="A10" t="s">
        <v>455</v>
      </c>
      <c s="6" r="B10" t="n">
        <v>45</v>
      </c>
      <c s="6" r="C10" t="n">
        <v>41</v>
      </c>
    </row>
    <row spans="1:3" r="11">
      <c s="4" r="A11" t="s">
        <v>456</v>
      </c>
      <c s="6" r="B11" t="n">
        <v>1089</v>
      </c>
      <c s="6" r="C11" t="n">
        <v>1119</v>
      </c>
    </row>
    <row spans="1:3" r="12">
      <c s="4" r="A12" t="s">
        <v>457</v>
      </c>
      <c s="7" r="B12" t="n">
        <v>-230</v>
      </c>
      <c s="7" r="C12" t="n">
        <v>-2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8</v>
      </c>
      <c s="2" r="B1" t="s">
        <v>1</v>
      </c>
    </row>
    <row spans="1:4" r="2">
      <c s="2" r="B2" t="s">
        <v>2</v>
      </c>
      <c s="2" r="C2" t="s">
        <v>32</v>
      </c>
      <c s="2" r="D2" t="s">
        <v>63</v>
      </c>
    </row>
    <row spans="1:4" r="3">
      <c s="3" r="A3" t="s">
        <v>164</v>
      </c>
    </row>
    <row spans="1:4" r="4">
      <c s="4" r="A4" t="s">
        <v>459</v>
      </c>
      <c s="7" r="B4" t="n">
        <v>397</v>
      </c>
      <c s="7" r="C4" t="n">
        <v>400</v>
      </c>
      <c s="7" r="D4" t="n">
        <v>473</v>
      </c>
    </row>
    <row spans="1:4" r="5">
      <c s="4" r="A5" t="s">
        <v>460</v>
      </c>
      <c s="6" r="B5" t="n">
        <v>34</v>
      </c>
      <c s="6" r="C5" t="n">
        <v>36</v>
      </c>
      <c s="6" r="D5" t="n">
        <v>45</v>
      </c>
    </row>
    <row spans="1:4" r="6">
      <c s="4" r="A6" t="s">
        <v>461</v>
      </c>
      <c s="6" r="B6" t="n">
        <v>-35</v>
      </c>
      <c s="6" r="C6" t="n">
        <v>48</v>
      </c>
      <c s="6" r="D6" t="n">
        <v>6</v>
      </c>
    </row>
    <row spans="1:4" r="7">
      <c s="4" r="A7" t="s">
        <v>462</v>
      </c>
      <c s="6" r="B7" t="n">
        <v>-12</v>
      </c>
      <c s="6" r="C7" t="n">
        <v>-2</v>
      </c>
      <c s="6" r="D7" t="n">
        <v>-9</v>
      </c>
    </row>
    <row spans="1:4" r="8">
      <c s="4" r="A8" t="s">
        <v>74</v>
      </c>
      <c s="7" r="B8" t="n">
        <v>384</v>
      </c>
      <c s="7" r="C8" t="n">
        <v>482</v>
      </c>
      <c s="7" r="D8" t="n">
        <v>5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63</v>
      </c>
      <c s="2" r="B1" t="s">
        <v>1</v>
      </c>
    </row>
    <row spans="1:4" r="2">
      <c s="2" r="B2" t="s">
        <v>2</v>
      </c>
      <c s="2" r="C2" t="s">
        <v>32</v>
      </c>
      <c s="2" r="D2" t="s">
        <v>63</v>
      </c>
    </row>
    <row spans="1:4" r="3">
      <c s="3" r="A3" t="s">
        <v>164</v>
      </c>
    </row>
    <row spans="1:4" r="4">
      <c s="4" r="A4" t="s">
        <v>464</v>
      </c>
      <c s="4" r="B4" t="s">
        <v>465</v>
      </c>
      <c s="4" r="C4" t="s">
        <v>465</v>
      </c>
      <c s="4" r="D4" t="s">
        <v>465</v>
      </c>
    </row>
    <row spans="1:4" r="5">
      <c s="4" r="A5" t="s">
        <v>466</v>
      </c>
      <c s="11" r="B5" t="n">
        <v>0.021</v>
      </c>
      <c s="11" r="C5" t="n">
        <v>0.013</v>
      </c>
      <c s="11" r="D5" t="n">
        <v>0.022</v>
      </c>
    </row>
    <row spans="1:4" r="6">
      <c s="4" r="A6" t="s">
        <v>467</v>
      </c>
      <c s="4" r="B6" t="s">
        <v>468</v>
      </c>
      <c s="4" r="C6" t="s">
        <v>468</v>
      </c>
      <c s="4" r="D6" t="s">
        <v>469</v>
      </c>
    </row>
    <row spans="1:4" r="7">
      <c s="4" r="A7" t="s">
        <v>470</v>
      </c>
      <c s="4" r="B7" t="s">
        <v>471</v>
      </c>
      <c s="4" r="C7" t="s">
        <v>472</v>
      </c>
      <c s="4" r="D7" t="s">
        <v>473</v>
      </c>
    </row>
    <row spans="1:4" r="8">
      <c s="4" r="A8" t="s">
        <v>74</v>
      </c>
      <c s="4" r="B8" t="s">
        <v>474</v>
      </c>
      <c s="4" r="C8" t="s">
        <v>475</v>
      </c>
      <c s="4" r="D8" t="s">
        <v>4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2</v>
      </c>
      <c s="2" r="D2" t="s">
        <v>63</v>
      </c>
    </row>
    <row spans="1:4" r="3">
      <c s="3" r="A3" t="s">
        <v>164</v>
      </c>
    </row>
    <row spans="1:4" r="4">
      <c s="4" r="A4" t="s">
        <v>448</v>
      </c>
      <c s="7" r="B4" t="n">
        <v>0</v>
      </c>
      <c s="7" r="C4" t="n">
        <v>2</v>
      </c>
      <c s="7" r="D4" t="n">
        <v>3</v>
      </c>
    </row>
    <row spans="1:4" r="5">
      <c s="4" r="A5" t="s">
        <v>447</v>
      </c>
      <c s="6" r="B5" t="n">
        <v>23</v>
      </c>
      <c s="6" r="C5" t="n">
        <v>23</v>
      </c>
    </row>
    <row spans="1:4" r="6">
      <c s="4" r="A6" t="s">
        <v>450</v>
      </c>
      <c s="6" r="B6" t="n">
        <v>26</v>
      </c>
      <c s="6" r="C6" t="n">
        <v>25</v>
      </c>
    </row>
    <row spans="1:4" r="7">
      <c s="4" r="A7" t="s">
        <v>478</v>
      </c>
      <c s="6" r="B7" t="n">
        <v>123</v>
      </c>
      <c s="6" r="C7" t="n">
        <v>125</v>
      </c>
    </row>
    <row spans="1:4" r="8">
      <c s="4" r="A8" t="s">
        <v>479</v>
      </c>
      <c s="6" r="B8" t="n">
        <v>16</v>
      </c>
      <c s="6" r="C8" t="n">
        <v>0</v>
      </c>
    </row>
    <row spans="1:4" r="9">
      <c s="4" r="A9" t="s">
        <v>480</v>
      </c>
      <c s="6" r="B9" t="n">
        <v>19</v>
      </c>
      <c s="6" r="C9" t="n">
        <v>21</v>
      </c>
    </row>
    <row spans="1:4" r="10">
      <c s="4" r="A10" t="s">
        <v>479</v>
      </c>
      <c s="6" r="B10" t="n">
        <v>-6</v>
      </c>
      <c s="6" r="C10" t="n">
        <v>-16</v>
      </c>
    </row>
    <row spans="1:4" r="11">
      <c s="4" r="A11" t="s">
        <v>481</v>
      </c>
      <c s="6" r="B11" t="n">
        <v>-10</v>
      </c>
      <c s="6" r="C11" t="n">
        <v>-2</v>
      </c>
    </row>
    <row spans="1:4" r="12">
      <c s="4" r="A12" t="s">
        <v>482</v>
      </c>
      <c s="6" r="B12" t="n">
        <v>-3</v>
      </c>
      <c s="6" r="C12" t="n">
        <v>-5</v>
      </c>
    </row>
    <row spans="1:4" r="13">
      <c s="4" r="A13" t="s">
        <v>483</v>
      </c>
      <c s="7" r="B13" t="n">
        <v>139</v>
      </c>
      <c s="7" r="C13" t="n">
        <v>123</v>
      </c>
      <c s="7" r="D13" t="n">
        <v>1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 customWidth="1" max="6" min="6" width="24"/>
    <col customWidth="1" max="7" min="7" width="25"/>
  </cols>
  <sheetData>
    <row spans="1:7" r="1">
      <c s="1" r="A1" t="s">
        <v>484</v>
      </c>
      <c s="2" r="B1" t="s">
        <v>1</v>
      </c>
    </row>
    <row spans="1:7" r="2">
      <c s="2" r="B2" t="s">
        <v>485</v>
      </c>
      <c s="2" r="C2" t="s">
        <v>273</v>
      </c>
      <c s="2" r="D2" t="s">
        <v>486</v>
      </c>
      <c s="2" r="E2" t="s">
        <v>487</v>
      </c>
      <c s="2" r="F2" t="s">
        <v>488</v>
      </c>
      <c s="2" r="G2" t="s">
        <v>489</v>
      </c>
    </row>
    <row spans="1:7" r="3">
      <c s="3" r="A3" t="s">
        <v>490</v>
      </c>
    </row>
    <row spans="1:7" r="4">
      <c s="4" r="A4" t="s">
        <v>491</v>
      </c>
      <c s="12" r="B4" t="n">
        <v>18.5</v>
      </c>
    </row>
    <row spans="1:7" r="5">
      <c s="4" r="A5" t="s">
        <v>492</v>
      </c>
      <c s="12" r="B5" t="n">
        <v>11.2</v>
      </c>
    </row>
    <row spans="1:7" r="6">
      <c s="4" r="A6" t="s">
        <v>493</v>
      </c>
      <c s="6" r="G6" t="n">
        <v>5</v>
      </c>
    </row>
    <row spans="1:7" r="7">
      <c s="4" r="A7" t="s">
        <v>494</v>
      </c>
      <c s="7" r="B7" t="n">
        <v>52</v>
      </c>
      <c s="7" r="C7" t="n">
        <v>30</v>
      </c>
      <c s="7" r="D7" t="n">
        <v>30</v>
      </c>
    </row>
    <row spans="1:7" r="8">
      <c s="4" r="A8" t="s">
        <v>495</v>
      </c>
      <c s="8" r="B8" t="n">
        <v>49.75</v>
      </c>
    </row>
    <row spans="1:7" r="9">
      <c s="4" r="A9" t="s">
        <v>496</v>
      </c>
      <c s="7" r="B9" t="n">
        <v>50</v>
      </c>
      <c s="6" r="C9" t="n">
        <v>41</v>
      </c>
      <c s="6" r="D9" t="n">
        <v>34</v>
      </c>
    </row>
    <row spans="1:7" r="10">
      <c s="4" r="A10" t="s">
        <v>497</v>
      </c>
      <c s="8" r="E10" t="n">
        <v>62.39</v>
      </c>
      <c s="8" r="F10" t="n">
        <v>57.37</v>
      </c>
    </row>
    <row spans="1:7" r="11">
      <c s="4" r="A11" t="s">
        <v>498</v>
      </c>
      <c s="6" r="B11" t="n">
        <v>48</v>
      </c>
      <c s="7" r="C11" t="n">
        <v>48</v>
      </c>
      <c s="7" r="D11" t="n">
        <v>55</v>
      </c>
    </row>
    <row spans="1:7" r="12">
      <c s="4" r="A12" t="s">
        <v>499</v>
      </c>
      <c s="7" r="B12" t="n">
        <v>93</v>
      </c>
    </row>
    <row spans="1:7" r="13">
      <c s="4" r="A13" t="s">
        <v>500</v>
      </c>
      <c s="4" r="B13" t="s">
        <v>501</v>
      </c>
    </row>
    <row spans="1:7" r="14">
      <c s="4" r="A14" t="s">
        <v>502</v>
      </c>
    </row>
    <row spans="1:7" r="15">
      <c s="3" r="A15" t="s">
        <v>490</v>
      </c>
    </row>
    <row spans="1:7" r="16">
      <c s="4" r="A16" t="s">
        <v>503</v>
      </c>
      <c s="4" r="B16" t="s">
        <v>305</v>
      </c>
    </row>
    <row spans="1:7" r="17">
      <c s="4" r="A17" t="s">
        <v>504</v>
      </c>
      <c s="4" r="B17" t="s">
        <v>505</v>
      </c>
    </row>
    <row spans="1:7" r="18">
      <c s="4" r="A18" t="s">
        <v>506</v>
      </c>
    </row>
    <row spans="1:7" r="19">
      <c s="3" r="A19" t="s">
        <v>490</v>
      </c>
    </row>
    <row spans="1:7" r="20">
      <c s="4" r="A20" t="s">
        <v>507</v>
      </c>
      <c s="4" r="B20" t="s">
        <v>508</v>
      </c>
    </row>
    <row spans="1:7" r="21">
      <c s="4" r="A21" t="s">
        <v>509</v>
      </c>
    </row>
    <row spans="1:7" r="22">
      <c s="3" r="A22" t="s">
        <v>490</v>
      </c>
    </row>
    <row spans="1:7" r="23">
      <c s="4" r="A23" t="s">
        <v>507</v>
      </c>
      <c s="4" r="B23" t="s">
        <v>312</v>
      </c>
    </row>
    <row spans="1:7" r="24">
      <c s="4" r="A24" t="s">
        <v>510</v>
      </c>
    </row>
    <row spans="1:7" r="25">
      <c s="3" r="A25" t="s">
        <v>490</v>
      </c>
    </row>
    <row spans="1:7" r="26">
      <c s="4" r="A26" t="s">
        <v>507</v>
      </c>
      <c s="4" r="B26" t="s">
        <v>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63</v>
      </c>
    </row>
    <row spans="1:4" r="3">
      <c s="3" r="A3" t="s">
        <v>81</v>
      </c>
    </row>
    <row spans="1:4" r="4">
      <c s="4" r="A4" t="s">
        <v>82</v>
      </c>
      <c s="7" r="B4" t="n">
        <v>673</v>
      </c>
      <c s="7" r="C4" t="n">
        <v>867</v>
      </c>
      <c s="7" r="D4" t="n">
        <v>889</v>
      </c>
    </row>
    <row spans="1:4" r="5">
      <c s="3" r="A5" t="s">
        <v>83</v>
      </c>
    </row>
    <row spans="1:4" r="6">
      <c s="4" r="A6" t="s">
        <v>84</v>
      </c>
      <c s="6" r="B6" t="n">
        <v>3</v>
      </c>
      <c s="6" r="C6" t="n">
        <v>3</v>
      </c>
      <c s="6" r="D6" t="n">
        <v>3</v>
      </c>
    </row>
    <row spans="1:4" r="7">
      <c s="4" r="A7" t="s">
        <v>85</v>
      </c>
      <c s="6" r="B7" t="n">
        <v>3</v>
      </c>
      <c s="6" r="C7" t="n">
        <v>14</v>
      </c>
      <c s="6" r="D7" t="n">
        <v>11</v>
      </c>
    </row>
    <row spans="1:4" r="8">
      <c s="4" r="A8" t="s">
        <v>86</v>
      </c>
      <c s="7" r="B8" t="n">
        <v>676</v>
      </c>
      <c s="7" r="C8" t="n">
        <v>881</v>
      </c>
      <c s="7" r="D8" t="n">
        <v>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2</v>
      </c>
      <c s="2" r="B1" t="s">
        <v>1</v>
      </c>
    </row>
    <row spans="1:3" r="2">
      <c s="2" r="B2" t="s">
        <v>32</v>
      </c>
      <c s="2" r="C2" t="s">
        <v>63</v>
      </c>
    </row>
    <row spans="1:3" r="3">
      <c s="3" r="A3" t="s">
        <v>167</v>
      </c>
    </row>
    <row spans="1:3" r="4">
      <c s="4" r="A4" t="s">
        <v>513</v>
      </c>
      <c s="9" r="B4" t="n">
        <v>12.23</v>
      </c>
      <c s="9" r="C4" t="n">
        <v>1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2</v>
      </c>
      <c s="2" r="D2" t="s">
        <v>63</v>
      </c>
    </row>
    <row spans="1:4" r="3">
      <c s="3" r="A3" t="s">
        <v>167</v>
      </c>
    </row>
    <row spans="1:4" r="4">
      <c s="4" r="A4" t="s">
        <v>494</v>
      </c>
      <c s="7" r="B4" t="n">
        <v>52</v>
      </c>
      <c s="7" r="C4" t="n">
        <v>30</v>
      </c>
      <c s="7" r="D4" t="n">
        <v>30</v>
      </c>
    </row>
    <row spans="1:4" r="5">
      <c s="3" r="A5" t="s">
        <v>515</v>
      </c>
    </row>
    <row spans="1:4" r="6">
      <c s="4" r="A6" t="s">
        <v>516</v>
      </c>
      <c s="6" r="B6" t="n">
        <v>6211</v>
      </c>
      <c s="6" r="C6" t="n">
        <v>11375</v>
      </c>
      <c s="6" r="D6" t="n">
        <v>15212</v>
      </c>
    </row>
    <row spans="1:4" r="7">
      <c s="4" r="A7" t="s">
        <v>517</v>
      </c>
      <c s="6" r="B7" t="n">
        <v>0</v>
      </c>
      <c s="6" r="C7" t="n">
        <v>186</v>
      </c>
      <c s="6" r="D7" t="n">
        <v>575</v>
      </c>
    </row>
    <row spans="1:4" r="8">
      <c s="4" r="A8" t="s">
        <v>518</v>
      </c>
      <c s="6" r="B8" t="n">
        <v>-2815</v>
      </c>
      <c s="6" r="C8" t="n">
        <v>-2647</v>
      </c>
      <c s="6" r="D8" t="n">
        <v>-2494</v>
      </c>
    </row>
    <row spans="1:4" r="9">
      <c s="4" r="A9" t="s">
        <v>519</v>
      </c>
      <c s="6" r="B9" t="n">
        <v>-320</v>
      </c>
      <c s="6" r="C9" t="n">
        <v>-2703</v>
      </c>
      <c s="6" r="D9" t="n">
        <v>-1918</v>
      </c>
    </row>
    <row spans="1:4" r="10">
      <c s="4" r="A10" t="s">
        <v>520</v>
      </c>
      <c s="6" r="B10" t="n">
        <v>3076</v>
      </c>
      <c s="6" r="C10" t="n">
        <v>6211</v>
      </c>
      <c s="6" r="D10" t="n">
        <v>11375</v>
      </c>
    </row>
    <row spans="1:4" r="11">
      <c s="4" r="A11" t="s">
        <v>521</v>
      </c>
      <c s="8" r="B11" t="n">
        <v>52.95</v>
      </c>
      <c s="8" r="C11" t="n">
        <v>56.05</v>
      </c>
      <c s="8" r="D11" t="n">
        <v>53.96</v>
      </c>
    </row>
    <row spans="1:4" r="12">
      <c s="4" r="A12" t="s">
        <v>522</v>
      </c>
      <c s="6" r="B12" t="n">
        <v>0</v>
      </c>
      <c s="9" r="C12" t="n">
        <v>54.69</v>
      </c>
      <c s="9" r="D12" t="n">
        <v>47.86</v>
      </c>
    </row>
    <row spans="1:4" r="13">
      <c s="4" r="A13" t="s">
        <v>523</v>
      </c>
      <c s="9" r="B13" t="n">
        <v>52.79</v>
      </c>
      <c s="9" r="C13" t="n">
        <v>46.87</v>
      </c>
      <c s="9" r="D13" t="n">
        <v>41.02</v>
      </c>
    </row>
    <row spans="1:4" r="14">
      <c s="4" r="A14" t="s">
        <v>524</v>
      </c>
      <c s="9" r="B14" t="n">
        <v>57.36</v>
      </c>
      <c s="9" r="C14" t="n">
        <v>72.20999999999999</v>
      </c>
      <c s="9" r="D14" t="n">
        <v>56.59</v>
      </c>
    </row>
    <row spans="1:4" r="15">
      <c s="4" r="A15" t="s">
        <v>525</v>
      </c>
      <c s="8" r="B15" t="n">
        <v>52.65</v>
      </c>
      <c s="8" r="C15" t="n">
        <v>52.95</v>
      </c>
      <c s="8" r="D15" t="n">
        <v>56.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spans="1:2" r="1">
      <c s="1" r="A1" t="s">
        <v>526</v>
      </c>
      <c s="2" r="B1" t="s">
        <v>1</v>
      </c>
    </row>
    <row spans="1:2" r="2">
      <c s="2" r="B2" t="s">
        <v>485</v>
      </c>
    </row>
    <row spans="1:2" r="3">
      <c s="3" r="A3" t="s">
        <v>527</v>
      </c>
    </row>
    <row spans="1:2" r="4">
      <c s="4" r="A4" t="s">
        <v>528</v>
      </c>
      <c s="6" r="B4" t="n">
        <v>3076</v>
      </c>
    </row>
    <row spans="1:2" r="5">
      <c s="4" r="A5" t="s">
        <v>529</v>
      </c>
      <c s="4" r="B5" t="s">
        <v>530</v>
      </c>
    </row>
    <row spans="1:2" r="6">
      <c s="4" r="A6" t="s">
        <v>531</v>
      </c>
      <c s="7" r="B6" t="n">
        <v>52650</v>
      </c>
    </row>
    <row spans="1:2" r="7">
      <c s="4" r="A7" t="s">
        <v>532</v>
      </c>
      <c s="6" r="B7" t="n">
        <v>2176</v>
      </c>
    </row>
    <row spans="1:2" r="8">
      <c s="4" r="A8" t="s">
        <v>533</v>
      </c>
      <c s="7" r="B8" t="n">
        <v>3450</v>
      </c>
    </row>
    <row spans="1:2" r="9">
      <c s="4" r="A9" t="s">
        <v>534</v>
      </c>
      <c s="4" r="B9" t="s">
        <v>535</v>
      </c>
    </row>
    <row spans="1:2" r="10">
      <c s="4" r="A10" t="s">
        <v>536</v>
      </c>
      <c s="7" r="B10" t="n">
        <v>53710</v>
      </c>
    </row>
    <row spans="1:2" r="11">
      <c s="4" r="A11" t="s">
        <v>537</v>
      </c>
      <c s="7" r="B11" t="n">
        <v>2393</v>
      </c>
    </row>
    <row spans="1:2" r="12">
      <c s="4" r="A12" t="s">
        <v>538</v>
      </c>
    </row>
    <row spans="1:2" r="13">
      <c s="3" r="A13" t="s">
        <v>527</v>
      </c>
    </row>
    <row spans="1:2" r="14">
      <c s="4" r="A14" t="s">
        <v>528</v>
      </c>
      <c s="6" r="B14" t="n">
        <v>272</v>
      </c>
    </row>
    <row spans="1:2" r="15">
      <c s="4" r="A15" t="s">
        <v>529</v>
      </c>
      <c s="4" r="B15" t="s">
        <v>539</v>
      </c>
    </row>
    <row spans="1:2" r="16">
      <c s="4" r="A16" t="s">
        <v>531</v>
      </c>
      <c s="7" r="B16" t="n">
        <v>42750</v>
      </c>
    </row>
    <row spans="1:2" r="17">
      <c s="4" r="A17" t="s">
        <v>532</v>
      </c>
      <c s="6" r="B17" t="n">
        <v>219</v>
      </c>
    </row>
    <row spans="1:2" r="18">
      <c s="4" r="A18" t="s">
        <v>534</v>
      </c>
      <c s="4" r="B18" t="s">
        <v>540</v>
      </c>
    </row>
    <row spans="1:2" r="19">
      <c s="4" r="A19" t="s">
        <v>536</v>
      </c>
      <c s="7" r="B19" t="n">
        <v>42300</v>
      </c>
    </row>
    <row spans="1:2" r="20">
      <c s="4" r="A20" t="s">
        <v>541</v>
      </c>
    </row>
    <row spans="1:2" r="21">
      <c s="3" r="A21" t="s">
        <v>527</v>
      </c>
    </row>
    <row spans="1:2" r="22">
      <c s="4" r="A22" t="s">
        <v>528</v>
      </c>
      <c s="6" r="B22" t="n">
        <v>759</v>
      </c>
    </row>
    <row spans="1:2" r="23">
      <c s="4" r="A23" t="s">
        <v>529</v>
      </c>
      <c s="4" r="B23" t="s">
        <v>542</v>
      </c>
    </row>
    <row spans="1:2" r="24">
      <c s="4" r="A24" t="s">
        <v>531</v>
      </c>
      <c s="7" r="B24" t="n">
        <v>47760</v>
      </c>
    </row>
    <row spans="1:2" r="25">
      <c s="4" r="A25" t="s">
        <v>532</v>
      </c>
      <c s="6" r="B25" t="n">
        <v>385</v>
      </c>
    </row>
    <row spans="1:2" r="26">
      <c s="4" r="A26" t="s">
        <v>534</v>
      </c>
      <c s="4" r="B26" t="s">
        <v>543</v>
      </c>
    </row>
    <row spans="1:2" r="27">
      <c s="4" r="A27" t="s">
        <v>536</v>
      </c>
      <c s="7" r="B27" t="n">
        <v>47840</v>
      </c>
    </row>
    <row spans="1:2" r="28">
      <c s="4" r="A28" t="s">
        <v>544</v>
      </c>
    </row>
    <row spans="1:2" r="29">
      <c s="3" r="A29" t="s">
        <v>527</v>
      </c>
    </row>
    <row spans="1:2" r="30">
      <c s="4" r="A30" t="s">
        <v>528</v>
      </c>
      <c s="6" r="B30" t="n">
        <v>439</v>
      </c>
    </row>
    <row spans="1:2" r="31">
      <c s="4" r="A31" t="s">
        <v>529</v>
      </c>
      <c s="4" r="B31" t="s">
        <v>545</v>
      </c>
    </row>
    <row spans="1:2" r="32">
      <c s="4" r="A32" t="s">
        <v>531</v>
      </c>
      <c s="7" r="B32" t="n">
        <v>50070</v>
      </c>
    </row>
    <row spans="1:2" r="33">
      <c s="4" r="A33" t="s">
        <v>532</v>
      </c>
      <c s="6" r="B33" t="n">
        <v>339</v>
      </c>
    </row>
    <row spans="1:2" r="34">
      <c s="4" r="A34" t="s">
        <v>534</v>
      </c>
      <c s="4" r="B34" t="s">
        <v>546</v>
      </c>
    </row>
    <row spans="1:2" r="35">
      <c s="4" r="A35" t="s">
        <v>536</v>
      </c>
      <c s="7" r="B35" t="n">
        <v>50080</v>
      </c>
    </row>
    <row spans="1:2" r="36">
      <c s="4" r="A36" t="s">
        <v>547</v>
      </c>
    </row>
    <row spans="1:2" r="37">
      <c s="3" r="A37" t="s">
        <v>527</v>
      </c>
    </row>
    <row spans="1:2" r="38">
      <c s="4" r="A38" t="s">
        <v>528</v>
      </c>
      <c s="6" r="B38" t="n">
        <v>749</v>
      </c>
    </row>
    <row spans="1:2" r="39">
      <c s="4" r="A39" t="s">
        <v>529</v>
      </c>
      <c s="4" r="B39" t="s">
        <v>548</v>
      </c>
    </row>
    <row spans="1:2" r="40">
      <c s="4" r="A40" t="s">
        <v>531</v>
      </c>
      <c s="7" r="B40" t="n">
        <v>52730</v>
      </c>
    </row>
    <row spans="1:2" r="41">
      <c s="4" r="A41" t="s">
        <v>532</v>
      </c>
      <c s="6" r="B41" t="n">
        <v>447</v>
      </c>
    </row>
    <row spans="1:2" r="42">
      <c s="4" r="A42" t="s">
        <v>534</v>
      </c>
      <c s="4" r="B42" t="s">
        <v>546</v>
      </c>
    </row>
    <row spans="1:2" r="43">
      <c s="4" r="A43" t="s">
        <v>536</v>
      </c>
      <c s="7" r="B43" t="n">
        <v>52870</v>
      </c>
    </row>
    <row spans="1:2" r="44">
      <c s="4" r="A44" t="s">
        <v>549</v>
      </c>
    </row>
    <row spans="1:2" r="45">
      <c s="3" r="A45" t="s">
        <v>527</v>
      </c>
    </row>
    <row spans="1:2" r="46">
      <c s="4" r="A46" t="s">
        <v>528</v>
      </c>
      <c s="6" r="B46" t="n">
        <v>525</v>
      </c>
    </row>
    <row spans="1:2" r="47">
      <c s="4" r="A47" t="s">
        <v>529</v>
      </c>
      <c s="4" r="B47" t="s">
        <v>501</v>
      </c>
    </row>
    <row spans="1:2" r="48">
      <c s="4" r="A48" t="s">
        <v>531</v>
      </c>
      <c s="7" r="B48" t="n">
        <v>57320</v>
      </c>
    </row>
    <row spans="1:2" r="49">
      <c s="4" r="A49" t="s">
        <v>532</v>
      </c>
      <c s="6" r="B49" t="n">
        <v>454</v>
      </c>
    </row>
    <row spans="1:2" r="50">
      <c s="4" r="A50" t="s">
        <v>534</v>
      </c>
      <c s="4" r="B50" t="s">
        <v>550</v>
      </c>
    </row>
    <row spans="1:2" r="51">
      <c s="4" r="A51" t="s">
        <v>536</v>
      </c>
      <c s="7" r="B51" t="n">
        <v>57460</v>
      </c>
    </row>
    <row spans="1:2" r="52">
      <c s="4" r="A52" t="s">
        <v>551</v>
      </c>
    </row>
    <row spans="1:2" r="53">
      <c s="3" r="A53" t="s">
        <v>527</v>
      </c>
    </row>
    <row spans="1:2" r="54">
      <c s="4" r="A54" t="s">
        <v>528</v>
      </c>
      <c s="6" r="B54" t="n">
        <v>332</v>
      </c>
    </row>
    <row spans="1:2" r="55">
      <c s="4" r="A55" t="s">
        <v>529</v>
      </c>
      <c s="4" r="B55" t="s">
        <v>505</v>
      </c>
    </row>
    <row spans="1:2" r="56">
      <c s="4" r="A56" t="s">
        <v>531</v>
      </c>
      <c s="7" r="B56" t="n">
        <v>67750</v>
      </c>
    </row>
    <row spans="1:2" r="57">
      <c s="4" r="A57" t="s">
        <v>532</v>
      </c>
      <c s="6" r="B57" t="n">
        <v>332</v>
      </c>
    </row>
    <row spans="1:2" r="58">
      <c s="4" r="A58" t="s">
        <v>534</v>
      </c>
      <c s="4" r="B58" t="s">
        <v>505</v>
      </c>
    </row>
    <row spans="1:2" r="59">
      <c s="4" r="A59" t="s">
        <v>536</v>
      </c>
      <c s="7" r="B59" t="n">
        <v>67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2</v>
      </c>
      <c s="2" r="D2" t="s">
        <v>63</v>
      </c>
    </row>
    <row spans="1:4" r="3">
      <c s="3" r="A3" t="s">
        <v>553</v>
      </c>
    </row>
    <row spans="1:4" r="4">
      <c s="4" r="A4" t="s">
        <v>516</v>
      </c>
      <c s="6" r="B4" t="n">
        <v>2431</v>
      </c>
      <c s="6" r="C4" t="n">
        <v>2653</v>
      </c>
      <c s="6" r="D4" t="n">
        <v>2323</v>
      </c>
    </row>
    <row spans="1:4" r="5">
      <c s="4" r="A5" t="s">
        <v>517</v>
      </c>
      <c s="6" r="B5" t="n">
        <v>955</v>
      </c>
      <c s="6" r="C5" t="n">
        <v>910</v>
      </c>
      <c s="6" r="D5" t="n">
        <v>1189</v>
      </c>
    </row>
    <row spans="1:4" r="6">
      <c s="4" r="A6" t="s">
        <v>554</v>
      </c>
      <c s="6" r="B6" t="n">
        <v>-957</v>
      </c>
      <c s="6" r="C6" t="n">
        <v>-818</v>
      </c>
      <c s="6" r="D6" t="n">
        <v>-706</v>
      </c>
    </row>
    <row spans="1:4" r="7">
      <c s="4" r="A7" t="s">
        <v>555</v>
      </c>
      <c s="6" r="B7" t="n">
        <v>-218</v>
      </c>
      <c s="6" r="C7" t="n">
        <v>-314</v>
      </c>
      <c s="6" r="D7" t="n">
        <v>-153</v>
      </c>
    </row>
    <row spans="1:4" r="8">
      <c s="4" r="A8" t="s">
        <v>520</v>
      </c>
      <c s="6" r="B8" t="n">
        <v>2211</v>
      </c>
      <c s="6" r="C8" t="n">
        <v>2431</v>
      </c>
      <c s="6" r="D8" t="n">
        <v>2653</v>
      </c>
    </row>
    <row spans="1:4" r="9">
      <c s="4" r="A9" t="s">
        <v>556</v>
      </c>
      <c s="8" r="B9" t="n">
        <v>52.29</v>
      </c>
      <c s="8" r="C9" t="n">
        <v>50.56</v>
      </c>
      <c s="8" r="D9" t="n">
        <v>50.47</v>
      </c>
    </row>
    <row spans="1:4" r="10">
      <c s="4" r="A10" t="s">
        <v>557</v>
      </c>
      <c s="9" r="B10" t="n">
        <v>65.02</v>
      </c>
      <c s="9" r="C10" t="n">
        <v>56.13</v>
      </c>
      <c s="9" r="D10" t="n">
        <v>49.22</v>
      </c>
    </row>
    <row spans="1:4" r="11">
      <c s="4" r="A11" t="s">
        <v>558</v>
      </c>
      <c s="9" r="B11" t="n">
        <v>52.61</v>
      </c>
      <c s="9" r="C11" t="n">
        <v>50.69</v>
      </c>
      <c s="6" r="D11" t="n">
        <v>48</v>
      </c>
    </row>
    <row spans="1:4" r="12">
      <c s="4" r="A12" t="s">
        <v>559</v>
      </c>
      <c s="9" r="B12" t="n">
        <v>55.16</v>
      </c>
      <c s="9" r="C12" t="n">
        <v>51.47</v>
      </c>
      <c s="9" r="D12" t="n">
        <v>50.48</v>
      </c>
    </row>
    <row spans="1:4" r="13">
      <c s="4" r="A13" t="s">
        <v>560</v>
      </c>
      <c s="8" r="B13" t="n">
        <v>57.37</v>
      </c>
      <c s="8" r="C13" t="n">
        <v>52.29</v>
      </c>
      <c s="8" r="D13" t="n">
        <v>50.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s="1" r="A1" t="s">
        <v>561</v>
      </c>
      <c s="2" r="B1" t="s">
        <v>1</v>
      </c>
      <c s="2" r="C1" t="s">
        <v>562</v>
      </c>
      <c s="2" r="D1" t="s">
        <v>563</v>
      </c>
    </row>
    <row spans="1:7" r="2">
      <c s="2" r="B2" t="s">
        <v>2</v>
      </c>
      <c s="2" r="C2" t="s">
        <v>564</v>
      </c>
      <c s="2" r="D2" t="s">
        <v>564</v>
      </c>
      <c s="2" r="E2" t="s">
        <v>564</v>
      </c>
      <c s="2" r="F2" t="s">
        <v>565</v>
      </c>
      <c s="2" r="G2" t="s">
        <v>566</v>
      </c>
    </row>
    <row spans="1:7" r="3">
      <c s="3" r="A3" t="s">
        <v>167</v>
      </c>
    </row>
    <row spans="1:7" r="4">
      <c s="4" r="A4" t="s">
        <v>567</v>
      </c>
      <c s="6" r="B4" t="n">
        <v>160000</v>
      </c>
    </row>
    <row spans="1:7" r="5">
      <c s="4" r="A5" t="s">
        <v>568</v>
      </c>
      <c s="6" r="F5" t="n">
        <v>14000</v>
      </c>
      <c s="6" r="G5" t="n">
        <v>170000</v>
      </c>
    </row>
    <row spans="1:7" r="6">
      <c s="4" r="A6" t="s">
        <v>569</v>
      </c>
      <c s="8" r="B6" t="n">
        <v>78.81999999999999</v>
      </c>
    </row>
    <row spans="1:7" r="7">
      <c s="4" r="A7" t="s">
        <v>570</v>
      </c>
      <c s="8" r="F7" t="n">
        <v>62.39</v>
      </c>
      <c s="8" r="G7" t="n">
        <v>57.37</v>
      </c>
    </row>
    <row spans="1:7" r="8">
      <c s="4" r="A8" t="s">
        <v>571</v>
      </c>
      <c s="4" r="C8" t="s">
        <v>572</v>
      </c>
    </row>
    <row spans="1:7" r="9">
      <c s="4" r="A9" t="s">
        <v>573</v>
      </c>
      <c s="4" r="D9" t="s">
        <v>574</v>
      </c>
    </row>
    <row spans="1:7" r="10">
      <c s="4" r="A10" t="s">
        <v>575</v>
      </c>
      <c s="4" r="E10" t="s">
        <v>574</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6</v>
      </c>
      <c s="2" r="B1" t="s">
        <v>347</v>
      </c>
      <c s="2" r="J1" t="s">
        <v>1</v>
      </c>
    </row>
    <row spans="1:12" r="2">
      <c s="2" r="B2" t="s">
        <v>2</v>
      </c>
      <c s="2" r="C2" t="s">
        <v>348</v>
      </c>
      <c s="2" r="D2" t="s">
        <v>349</v>
      </c>
      <c s="2" r="E2" t="s">
        <v>350</v>
      </c>
      <c s="2" r="F2" t="s">
        <v>32</v>
      </c>
      <c s="2" r="G2" t="s">
        <v>351</v>
      </c>
      <c s="2" r="H2" t="s">
        <v>352</v>
      </c>
      <c s="2" r="I2" t="s">
        <v>353</v>
      </c>
      <c s="2" r="J2" t="s">
        <v>2</v>
      </c>
      <c s="2" r="K2" t="s">
        <v>32</v>
      </c>
      <c s="2" r="L2" t="s">
        <v>63</v>
      </c>
    </row>
    <row spans="1:12" r="3">
      <c s="3" r="A3" t="s">
        <v>173</v>
      </c>
    </row>
    <row spans="1:12" r="4">
      <c s="4" r="A4" t="s">
        <v>64</v>
      </c>
      <c s="7" r="B4" t="n">
        <v>6387</v>
      </c>
      <c s="7" r="C4" t="n">
        <v>4427</v>
      </c>
      <c s="7" r="D4" t="n">
        <v>4267</v>
      </c>
      <c s="7" r="E4" t="n">
        <v>4123</v>
      </c>
      <c s="7" r="F4" t="n">
        <v>6337</v>
      </c>
      <c s="7" r="G4" t="n">
        <v>4374</v>
      </c>
      <c s="7" r="H4" t="n">
        <v>4242</v>
      </c>
      <c s="7" r="I4" t="n">
        <v>4070</v>
      </c>
      <c s="7" r="J4" t="n">
        <v>19204</v>
      </c>
      <c s="7" r="K4" t="n">
        <v>19023</v>
      </c>
      <c s="7" r="L4" t="n">
        <v>19031</v>
      </c>
    </row>
    <row spans="1:12" r="5">
      <c s="4" r="A5" t="s">
        <v>66</v>
      </c>
      <c s="6" r="B5" t="n">
        <v>2112</v>
      </c>
      <c s="6" r="C5" t="n">
        <v>1643</v>
      </c>
      <c s="6" r="D5" t="n">
        <v>1662</v>
      </c>
      <c s="6" r="E5" t="n">
        <v>1523</v>
      </c>
      <c s="6" r="F5" t="n">
        <v>2147</v>
      </c>
      <c s="6" r="G5" t="n">
        <v>1628</v>
      </c>
      <c s="6" r="H5" t="n">
        <v>1654</v>
      </c>
      <c s="6" r="I5" t="n">
        <v>1496</v>
      </c>
      <c s="6" r="J5" t="n">
        <v>6939</v>
      </c>
      <c s="6" r="K5" t="n">
        <v>6925</v>
      </c>
      <c s="6" r="L5" t="n">
        <v>6944</v>
      </c>
    </row>
    <row spans="1:12" r="6">
      <c s="4" r="A6" t="s">
        <v>68</v>
      </c>
      <c s="6" r="B6" t="n">
        <v>1332</v>
      </c>
      <c s="6" r="C6" t="n">
        <v>1099</v>
      </c>
      <c s="6" r="D6" t="n">
        <v>1005</v>
      </c>
      <c s="6" r="E6" t="n">
        <v>1016</v>
      </c>
      <c s="6" r="F6" t="n">
        <v>1272</v>
      </c>
      <c s="6" r="G6" t="n">
        <v>1097</v>
      </c>
      <c s="6" r="H6" t="n">
        <v>981</v>
      </c>
      <c s="6" r="I6" t="n">
        <v>1000</v>
      </c>
      <c s="6" r="J6" t="n">
        <v>4452</v>
      </c>
      <c s="6" r="K6" t="n">
        <v>4350</v>
      </c>
      <c s="6" r="L6" t="n">
        <v>4313</v>
      </c>
    </row>
    <row spans="1:12" r="7">
      <c s="4" r="A7" t="s">
        <v>72</v>
      </c>
      <c s="6" r="B7" t="n">
        <v>0</v>
      </c>
      <c s="6" r="C7" t="n">
        <v>38</v>
      </c>
      <c s="6" r="D7" t="n">
        <v>131</v>
      </c>
      <c s="6" r="E7" t="n">
        <v>0</v>
      </c>
      <c s="6" r="J7" t="n">
        <v>-169</v>
      </c>
      <c s="6" r="K7" t="n">
        <v>0</v>
      </c>
      <c s="6" r="L7" t="n">
        <v>0</v>
      </c>
    </row>
    <row spans="1:12" r="8">
      <c s="4" r="A8" t="s">
        <v>75</v>
      </c>
      <c s="7" r="B8" t="n">
        <v>296</v>
      </c>
      <c s="7" r="C8" t="n">
        <v>120</v>
      </c>
      <c s="7" r="D8" t="n">
        <v>130</v>
      </c>
      <c s="7" r="E8" t="n">
        <v>127</v>
      </c>
      <c s="7" r="F8" t="n">
        <v>369</v>
      </c>
      <c s="7" r="G8" t="n">
        <v>142</v>
      </c>
      <c s="7" r="H8" t="n">
        <v>232</v>
      </c>
      <c s="7" r="I8" t="n">
        <v>125</v>
      </c>
      <c s="7" r="J8" t="n">
        <v>673</v>
      </c>
      <c s="7" r="K8" t="n">
        <v>867</v>
      </c>
      <c s="7" r="L8" t="n">
        <v>889</v>
      </c>
    </row>
    <row spans="1:12" r="9">
      <c s="4" r="A9" t="s">
        <v>577</v>
      </c>
      <c s="6" r="B9" t="n">
        <v>187</v>
      </c>
      <c s="6" r="C9" t="n">
        <v>191</v>
      </c>
      <c s="6" r="D9" t="n">
        <v>196</v>
      </c>
      <c s="6" r="E9" t="n">
        <v>200</v>
      </c>
      <c s="6" r="F9" t="n">
        <v>199</v>
      </c>
      <c s="6" r="G9" t="n">
        <v>202</v>
      </c>
      <c s="6" r="H9" t="n">
        <v>204</v>
      </c>
      <c s="6" r="I9" t="n">
        <v>206</v>
      </c>
      <c s="6" r="J9" t="n">
        <v>193</v>
      </c>
      <c s="6" r="K9" t="n">
        <v>203</v>
      </c>
      <c s="6" r="L9" t="n">
        <v>218</v>
      </c>
    </row>
    <row spans="1:12" r="10">
      <c s="4" r="A10" t="s">
        <v>578</v>
      </c>
      <c s="8" r="B10" t="n">
        <v>1.58</v>
      </c>
      <c s="8" r="C10" t="n">
        <v>0.63</v>
      </c>
      <c s="8" r="D10" t="n">
        <v>0.66</v>
      </c>
      <c s="8" r="E10" t="n">
        <v>0.64</v>
      </c>
      <c s="8" r="F10" t="n">
        <v>1.85</v>
      </c>
      <c s="8" r="G10" t="n">
        <v>0.7</v>
      </c>
      <c s="8" r="H10" t="n">
        <v>1.14</v>
      </c>
      <c s="8" r="I10" t="n">
        <v>0.6</v>
      </c>
      <c s="8" r="J10" t="n">
        <v>3.48</v>
      </c>
      <c s="8" r="K10" t="n">
        <v>4.28</v>
      </c>
      <c s="8" r="L10" t="n">
        <v>4.08</v>
      </c>
    </row>
    <row spans="1:12" r="11">
      <c s="4" r="A11" t="s">
        <v>579</v>
      </c>
      <c s="6" r="B11" t="n">
        <v>187</v>
      </c>
      <c s="6" r="C11" t="n">
        <v>192</v>
      </c>
      <c s="6" r="D11" t="n">
        <v>197</v>
      </c>
      <c s="6" r="E11" t="n">
        <v>202</v>
      </c>
      <c s="6" r="F11" t="n">
        <v>201</v>
      </c>
      <c s="6" r="G11" t="n">
        <v>203</v>
      </c>
      <c s="6" r="H11" t="n">
        <v>205</v>
      </c>
      <c s="6" r="I11" t="n">
        <v>208</v>
      </c>
      <c s="6" r="J11" t="n">
        <v>195</v>
      </c>
      <c s="6" r="K11" t="n">
        <v>204</v>
      </c>
      <c s="6" r="L11" t="n">
        <v>220</v>
      </c>
    </row>
    <row spans="1:12" r="12">
      <c s="4" r="A12" t="s">
        <v>580</v>
      </c>
      <c s="8" r="B12" t="n">
        <v>1.58</v>
      </c>
      <c s="8" r="C12" t="n">
        <v>0.63</v>
      </c>
      <c s="8" r="D12" t="n">
        <v>0.66</v>
      </c>
      <c s="8" r="E12" t="n">
        <v>0.63</v>
      </c>
      <c s="8" r="F12" t="n">
        <v>1.83</v>
      </c>
      <c s="8" r="G12" t="n">
        <v>0.7</v>
      </c>
      <c s="8" r="H12" t="n">
        <v>1.13</v>
      </c>
      <c s="8" r="I12" t="n">
        <v>0.6</v>
      </c>
      <c s="8" r="J12" t="n">
        <v>3.46</v>
      </c>
      <c s="8" r="K12" t="n">
        <v>4.24</v>
      </c>
      <c s="8" r="L12" t="n">
        <v>4.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1</v>
      </c>
      <c s="2" r="B1" t="s">
        <v>347</v>
      </c>
    </row>
    <row spans="1:3" r="2">
      <c s="2" r="B2" t="s">
        <v>582</v>
      </c>
      <c s="2" r="C2" t="s">
        <v>583</v>
      </c>
    </row>
    <row spans="1:3" r="3">
      <c s="4" r="A3" t="s">
        <v>416</v>
      </c>
    </row>
    <row spans="1:3" r="4">
      <c s="3" r="A4" t="s">
        <v>584</v>
      </c>
    </row>
    <row spans="1:3" r="5">
      <c s="4" r="A5" t="s">
        <v>585</v>
      </c>
      <c s="7" r="C5" t="n">
        <v>150</v>
      </c>
    </row>
    <row spans="1:3" r="6">
      <c s="4" r="A6" t="s">
        <v>418</v>
      </c>
    </row>
    <row spans="1:3" r="7">
      <c s="3" r="A7" t="s">
        <v>584</v>
      </c>
    </row>
    <row spans="1:3" r="8">
      <c s="4" r="A8" t="s">
        <v>585</v>
      </c>
      <c s="7" r="C8" t="n">
        <v>170</v>
      </c>
    </row>
    <row spans="1:3" r="9">
      <c s="4" r="A9" t="s">
        <v>586</v>
      </c>
    </row>
    <row spans="1:3" r="10">
      <c s="3" r="A10" t="s">
        <v>584</v>
      </c>
    </row>
    <row spans="1:3" r="11">
      <c s="4" r="A11" t="s">
        <v>587</v>
      </c>
      <c s="7" r="B11" t="n">
        <v>55</v>
      </c>
    </row>
    <row spans="1:3" r="12">
      <c s="4" r="A12" t="s">
        <v>588</v>
      </c>
    </row>
    <row spans="1:3" r="13">
      <c s="3" r="A13" t="s">
        <v>584</v>
      </c>
    </row>
    <row spans="1:3" r="14">
      <c s="4" r="A14" t="s">
        <v>587</v>
      </c>
      <c s="7" r="B14"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5"/>
    <col customWidth="1" max="6" min="6" width="46"/>
    <col customWidth="1" max="7" min="7" width="27"/>
  </cols>
  <sheetData>
    <row spans="1:7" r="1">
      <c s="1" r="A1" t="s">
        <v>87</v>
      </c>
      <c s="2" r="B1" t="s">
        <v>88</v>
      </c>
      <c s="2" r="C1" t="s">
        <v>89</v>
      </c>
      <c s="2" r="D1" t="s">
        <v>90</v>
      </c>
      <c s="2" r="E1" t="s">
        <v>91</v>
      </c>
      <c s="2" r="F1" t="s">
        <v>92</v>
      </c>
      <c s="2" r="G1" t="s">
        <v>93</v>
      </c>
    </row>
    <row spans="1:7" r="2">
      <c s="4" r="A2" t="s">
        <v>94</v>
      </c>
      <c s="6" r="C2" t="n">
        <v>360</v>
      </c>
      <c s="6" r="E2" t="n">
        <v>-138</v>
      </c>
    </row>
    <row spans="1:7" r="3">
      <c s="4" r="A3" t="s">
        <v>95</v>
      </c>
      <c s="7" r="B3" t="n">
        <v>6048</v>
      </c>
      <c s="7" r="C3" t="n">
        <v>4</v>
      </c>
      <c s="7" r="D3" t="n">
        <v>2454</v>
      </c>
      <c s="7" r="E3" t="n">
        <v>-7243</v>
      </c>
      <c s="7" r="F3" t="n">
        <v>-45</v>
      </c>
      <c s="7" r="G3" t="n">
        <v>10878</v>
      </c>
    </row>
    <row spans="1:7" r="4">
      <c s="4" r="A4" t="s">
        <v>82</v>
      </c>
      <c s="6" r="B4" t="n">
        <v>900</v>
      </c>
      <c s="6" r="F4" t="n">
        <v>11</v>
      </c>
    </row>
    <row spans="1:7" r="5">
      <c s="4" r="A5" t="s">
        <v>96</v>
      </c>
      <c s="6" r="B5" t="n">
        <v>889</v>
      </c>
    </row>
    <row spans="1:7" r="6">
      <c s="4" r="A6" t="s">
        <v>97</v>
      </c>
      <c s="6" r="C6" t="n">
        <v>4</v>
      </c>
    </row>
    <row spans="1:7" r="7">
      <c s="4" r="A7" t="s">
        <v>98</v>
      </c>
      <c s="6" r="B7" t="n">
        <v>131</v>
      </c>
      <c s="6" r="D7" t="n">
        <v>144</v>
      </c>
      <c s="6" r="E7" t="n">
        <v>-13</v>
      </c>
    </row>
    <row spans="1:7" r="8">
      <c s="4" r="A8" t="s">
        <v>99</v>
      </c>
      <c s="6" r="B8" t="n">
        <v>-302</v>
      </c>
      <c s="7" r="E8" t="n">
        <v>3</v>
      </c>
      <c s="6" r="G8" t="n">
        <v>-305</v>
      </c>
    </row>
    <row spans="1:7" r="9">
      <c s="4" r="A9" t="s">
        <v>100</v>
      </c>
      <c s="6" r="E9" t="n">
        <v>-15</v>
      </c>
    </row>
    <row spans="1:7" r="10">
      <c s="4" r="A10" t="s">
        <v>101</v>
      </c>
      <c s="6" r="B10" t="n">
        <v>-799</v>
      </c>
      <c s="7" r="E10" t="n">
        <v>-799</v>
      </c>
    </row>
    <row spans="1:7" r="11">
      <c s="4" r="A11" t="s">
        <v>102</v>
      </c>
      <c s="6" r="C11" t="n">
        <v>364</v>
      </c>
      <c s="6" r="E11" t="n">
        <v>-153</v>
      </c>
    </row>
    <row spans="1:7" r="12">
      <c s="4" r="A12" t="s">
        <v>103</v>
      </c>
      <c s="6" r="B12" t="n">
        <v>5978</v>
      </c>
      <c s="7" r="C12" t="n">
        <v>4</v>
      </c>
      <c s="6" r="D12" t="n">
        <v>2598</v>
      </c>
      <c s="7" r="E12" t="n">
        <v>-8052</v>
      </c>
      <c s="6" r="F12" t="n">
        <v>-34</v>
      </c>
      <c s="6" r="G12" t="n">
        <v>11462</v>
      </c>
    </row>
    <row spans="1:7" r="13">
      <c s="4" r="A13" t="s">
        <v>82</v>
      </c>
      <c s="6" r="B13" t="n">
        <v>881</v>
      </c>
      <c s="6" r="F13" t="n">
        <v>14</v>
      </c>
    </row>
    <row spans="1:7" r="14">
      <c s="4" r="A14" t="s">
        <v>96</v>
      </c>
      <c s="6" r="B14" t="n">
        <v>867</v>
      </c>
    </row>
    <row spans="1:7" r="15">
      <c s="4" r="A15" t="s">
        <v>97</v>
      </c>
      <c s="6" r="C15" t="n">
        <v>3</v>
      </c>
      <c s="6" r="E15" t="n">
        <v>-1</v>
      </c>
    </row>
    <row spans="1:7" r="16">
      <c s="4" r="A16" t="s">
        <v>98</v>
      </c>
      <c s="6" r="B16" t="n">
        <v>126</v>
      </c>
      <c s="6" r="D16" t="n">
        <v>145</v>
      </c>
      <c s="7" r="E16" t="n">
        <v>-19</v>
      </c>
    </row>
    <row spans="1:7" r="17">
      <c s="4" r="A17" t="s">
        <v>99</v>
      </c>
      <c s="6" r="B17" t="n">
        <v>-317</v>
      </c>
      <c s="7" r="E17" t="n">
        <v>4</v>
      </c>
      <c s="6" r="G17" t="n">
        <v>-321</v>
      </c>
    </row>
    <row spans="1:7" r="18">
      <c s="4" r="A18" t="s">
        <v>100</v>
      </c>
      <c s="6" r="E18" t="n">
        <v>-12</v>
      </c>
    </row>
    <row spans="1:7" r="19">
      <c s="4" r="A19" t="s">
        <v>101</v>
      </c>
      <c s="6" r="B19" t="n">
        <v>-677</v>
      </c>
      <c s="7" r="E19" t="n">
        <v>-677</v>
      </c>
    </row>
    <row spans="1:7" r="20">
      <c s="4" r="A20" t="s">
        <v>104</v>
      </c>
      <c s="6" r="C20" t="n">
        <v>367</v>
      </c>
      <c s="6" r="E20" t="n">
        <v>-166</v>
      </c>
    </row>
    <row spans="1:7" r="21">
      <c s="4" r="A21" t="s">
        <v>105</v>
      </c>
      <c s="6" r="B21" t="n">
        <v>5991</v>
      </c>
      <c s="7" r="C21" t="n">
        <v>4</v>
      </c>
      <c s="7" r="D21" t="n">
        <v>2743</v>
      </c>
      <c s="7" r="E21" t="n">
        <v>-8744</v>
      </c>
      <c s="6" r="F21" t="n">
        <v>-20</v>
      </c>
      <c s="6" r="G21" t="n">
        <v>12008</v>
      </c>
    </row>
    <row spans="1:7" r="22">
      <c s="4" r="A22" t="s">
        <v>82</v>
      </c>
      <c s="6" r="B22" t="n">
        <v>676</v>
      </c>
      <c s="6" r="F22" t="n">
        <v>3</v>
      </c>
    </row>
    <row spans="1:7" r="23">
      <c s="4" r="A23" t="s">
        <v>96</v>
      </c>
      <c s="6" r="B23" t="n">
        <v>673</v>
      </c>
    </row>
    <row spans="1:7" r="24">
      <c s="4" r="A24" t="s">
        <v>97</v>
      </c>
      <c s="6" r="C24" t="n">
        <v>3</v>
      </c>
      <c s="6" r="D24" t="n">
        <v>201</v>
      </c>
      <c s="6" r="E24" t="n">
        <v>-1</v>
      </c>
    </row>
    <row spans="1:7" r="25">
      <c s="4" r="A25" t="s">
        <v>98</v>
      </c>
      <c s="6" r="B25" t="n">
        <v>174</v>
      </c>
      <c s="7" r="E25" t="n">
        <v>-27</v>
      </c>
    </row>
    <row spans="1:7" r="26">
      <c s="4" r="A26" t="s">
        <v>99</v>
      </c>
      <c s="6" r="B26" t="n">
        <v>349</v>
      </c>
      <c s="7" r="E26" t="n">
        <v>-3</v>
      </c>
      <c s="6" r="G26" t="n">
        <v>352</v>
      </c>
    </row>
    <row spans="1:7" r="27">
      <c s="4" r="A27" t="s">
        <v>100</v>
      </c>
      <c s="6" r="E27" t="n">
        <v>17</v>
      </c>
    </row>
    <row spans="1:7" r="28">
      <c s="4" r="A28" t="s">
        <v>101</v>
      </c>
      <c s="6" r="B28" t="n">
        <v>1001</v>
      </c>
      <c s="7" r="E28" t="n">
        <v>1001</v>
      </c>
    </row>
    <row spans="1:7" r="29">
      <c s="4" r="A29" t="s">
        <v>106</v>
      </c>
      <c s="6" r="C29" t="n">
        <v>370</v>
      </c>
      <c s="6" r="E29" t="n">
        <v>-184</v>
      </c>
    </row>
    <row spans="1:7" r="30">
      <c s="4" r="A30" t="s">
        <v>107</v>
      </c>
      <c s="7" r="B30" t="n">
        <v>5491</v>
      </c>
      <c s="7" r="C30" t="n">
        <v>4</v>
      </c>
      <c s="7" r="D30" t="n">
        <v>2944</v>
      </c>
      <c s="7" r="E30" t="n">
        <v>-9769</v>
      </c>
      <c s="7" r="F30" t="n">
        <v>-17</v>
      </c>
      <c s="7" r="G30" t="n">
        <v>123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v>
      </c>
      <c s="2" r="B1" t="s">
        <v>1</v>
      </c>
    </row>
    <row spans="1:4" r="2">
      <c s="2" r="B2" t="s">
        <v>2</v>
      </c>
      <c s="2" r="C2" t="s">
        <v>32</v>
      </c>
      <c s="2" r="D2" t="s">
        <v>63</v>
      </c>
    </row>
    <row spans="1:4" r="3">
      <c s="3" r="A3" t="s">
        <v>109</v>
      </c>
    </row>
    <row spans="1:4" r="4">
      <c s="4" r="A4" t="s">
        <v>110</v>
      </c>
      <c s="8" r="B4" t="n">
        <v>1.8</v>
      </c>
      <c s="8" r="C4" t="n">
        <v>1.56</v>
      </c>
      <c s="8" r="D4"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v>
      </c>
      <c s="2" r="B1" t="s">
        <v>1</v>
      </c>
    </row>
    <row spans="1:4" r="2">
      <c s="2" r="B2" t="s">
        <v>2</v>
      </c>
      <c s="2" r="C2" t="s">
        <v>32</v>
      </c>
      <c s="2" r="D2" t="s">
        <v>63</v>
      </c>
    </row>
    <row spans="1:4" r="3">
      <c s="3" r="A3" t="s">
        <v>112</v>
      </c>
    </row>
    <row spans="1:4" r="4">
      <c s="4" r="A4" t="s">
        <v>75</v>
      </c>
      <c s="7" r="B4" t="n">
        <v>673</v>
      </c>
      <c s="7" r="C4" t="n">
        <v>867</v>
      </c>
      <c s="7" r="D4" t="n">
        <v>889</v>
      </c>
    </row>
    <row spans="1:4" r="5">
      <c s="3" r="A5" t="s">
        <v>113</v>
      </c>
    </row>
    <row spans="1:4" r="6">
      <c s="4" r="A6" t="s">
        <v>69</v>
      </c>
      <c s="6" r="B6" t="n">
        <v>934</v>
      </c>
      <c s="6" r="C6" t="n">
        <v>886</v>
      </c>
      <c s="6" r="D6" t="n">
        <v>889</v>
      </c>
    </row>
    <row spans="1:4" r="7">
      <c s="4" r="A7" t="s">
        <v>114</v>
      </c>
      <c s="6" r="B7" t="n">
        <v>48</v>
      </c>
      <c s="6" r="C7" t="n">
        <v>48</v>
      </c>
      <c s="6" r="D7" t="n">
        <v>55</v>
      </c>
    </row>
    <row spans="1:4" r="8">
      <c s="4" r="A8" t="s">
        <v>115</v>
      </c>
      <c s="6" r="B8" t="n">
        <v>-10</v>
      </c>
      <c s="6" r="C8" t="n">
        <v>-3</v>
      </c>
      <c s="6" r="D8" t="n">
        <v>-3</v>
      </c>
    </row>
    <row spans="1:4" r="9">
      <c s="4" r="A9" t="s">
        <v>49</v>
      </c>
      <c s="6" r="B9" t="n">
        <v>-38</v>
      </c>
      <c s="6" r="C9" t="n">
        <v>49</v>
      </c>
      <c s="6" r="D9" t="n">
        <v>-4</v>
      </c>
    </row>
    <row spans="1:4" r="10">
      <c s="4" r="A10" t="s">
        <v>116</v>
      </c>
      <c s="6" r="B10" t="n">
        <v>24</v>
      </c>
      <c s="6" r="C10" t="n">
        <v>31</v>
      </c>
      <c s="6" r="D10" t="n">
        <v>43</v>
      </c>
    </row>
    <row spans="1:4" r="11">
      <c s="4" r="A11" t="s">
        <v>117</v>
      </c>
      <c s="6" r="B11" t="n">
        <v>169</v>
      </c>
      <c s="6" r="C11" t="n">
        <v>0</v>
      </c>
      <c s="6" r="D11" t="n">
        <v>0</v>
      </c>
    </row>
    <row spans="1:4" r="12">
      <c s="3" r="A12" t="s">
        <v>118</v>
      </c>
    </row>
    <row spans="1:4" r="13">
      <c s="4" r="A13" t="s">
        <v>35</v>
      </c>
      <c s="6" r="B13" t="n">
        <v>-215</v>
      </c>
      <c s="6" r="C13" t="n">
        <v>68</v>
      </c>
      <c s="6" r="D13" t="n">
        <v>-116</v>
      </c>
    </row>
    <row spans="1:4" r="14">
      <c s="4" r="A14" t="s">
        <v>119</v>
      </c>
      <c s="6" r="B14" t="n">
        <v>43</v>
      </c>
      <c s="6" r="C14" t="n">
        <v>-30</v>
      </c>
      <c s="6" r="D14" t="n">
        <v>-7</v>
      </c>
    </row>
    <row spans="1:4" r="15">
      <c s="4" r="A15" t="s">
        <v>42</v>
      </c>
      <c s="6" r="B15" t="n">
        <v>-260</v>
      </c>
      <c s="6" r="C15" t="n">
        <v>146</v>
      </c>
      <c s="6" r="D15" t="n">
        <v>58</v>
      </c>
    </row>
    <row spans="1:4" r="16">
      <c s="4" r="A16" t="s">
        <v>120</v>
      </c>
      <c s="6" r="B16" t="n">
        <v>53</v>
      </c>
      <c s="6" r="C16" t="n">
        <v>30</v>
      </c>
      <c s="6" r="D16" t="n">
        <v>142</v>
      </c>
    </row>
    <row spans="1:4" r="17">
      <c s="4" r="A17" t="s">
        <v>121</v>
      </c>
      <c s="6" r="B17" t="n">
        <v>53</v>
      </c>
      <c s="6" r="C17" t="n">
        <v>-68</v>
      </c>
      <c s="6" r="D17" t="n">
        <v>-62</v>
      </c>
    </row>
    <row spans="1:4" r="18">
      <c s="4" r="A18" t="s">
        <v>122</v>
      </c>
      <c s="6" r="B18" t="n">
        <v>1474</v>
      </c>
      <c s="6" r="C18" t="n">
        <v>2024</v>
      </c>
      <c s="6" r="D18" t="n">
        <v>1884</v>
      </c>
    </row>
    <row spans="1:4" r="19">
      <c s="3" r="A19" t="s">
        <v>123</v>
      </c>
    </row>
    <row spans="1:4" r="20">
      <c s="4" r="A20" t="s">
        <v>124</v>
      </c>
      <c s="6" r="B20" t="n">
        <v>-690</v>
      </c>
      <c s="6" r="C20" t="n">
        <v>-682</v>
      </c>
      <c s="6" r="D20" t="n">
        <v>-643</v>
      </c>
    </row>
    <row spans="1:4" r="21">
      <c s="4" r="A21" t="s">
        <v>125</v>
      </c>
      <c s="6" r="B21" t="n">
        <v>0</v>
      </c>
      <c s="6" r="C21" t="n">
        <v>82</v>
      </c>
      <c s="6" r="D21" t="n">
        <v>1</v>
      </c>
    </row>
    <row spans="1:4" r="22">
      <c s="4" r="A22" t="s">
        <v>36</v>
      </c>
      <c s="6" r="B22" t="n">
        <v>9</v>
      </c>
      <c s="6" r="C22" t="n">
        <v>7</v>
      </c>
      <c s="6" r="D22" t="n">
        <v>19</v>
      </c>
    </row>
    <row spans="1:4" r="23">
      <c s="4" r="A23" t="s">
        <v>126</v>
      </c>
      <c s="6" r="B23" t="n">
        <v>-681</v>
      </c>
      <c s="6" r="C23" t="n">
        <v>-593</v>
      </c>
      <c s="6" r="D23" t="n">
        <v>-623</v>
      </c>
    </row>
    <row spans="1:4" r="24">
      <c s="3" r="A24" t="s">
        <v>127</v>
      </c>
    </row>
    <row spans="1:4" r="25">
      <c s="4" r="A25" t="s">
        <v>101</v>
      </c>
      <c s="6" r="B25" t="n">
        <v>-1001</v>
      </c>
      <c s="6" r="C25" t="n">
        <v>-677</v>
      </c>
      <c s="6" r="D25" t="n">
        <v>-799</v>
      </c>
    </row>
    <row spans="1:4" r="26">
      <c s="4" r="A26" t="s">
        <v>128</v>
      </c>
      <c s="6" r="B26" t="n">
        <v>-27</v>
      </c>
      <c s="6" r="C26" t="n">
        <v>-19</v>
      </c>
      <c s="6" r="D26" t="n">
        <v>-13</v>
      </c>
    </row>
    <row spans="1:4" r="27">
      <c s="4" r="A27" t="s">
        <v>129</v>
      </c>
      <c s="6" r="B27" t="n">
        <v>-349</v>
      </c>
      <c s="6" r="C27" t="n">
        <v>-317</v>
      </c>
      <c s="6" r="D27" t="n">
        <v>-302</v>
      </c>
    </row>
    <row spans="1:4" r="28">
      <c s="4" r="A28" t="s">
        <v>130</v>
      </c>
      <c s="6" r="B28" t="n">
        <v>1098</v>
      </c>
      <c s="6" r="C28" t="n">
        <v>0</v>
      </c>
      <c s="6" r="D28" t="n">
        <v>300</v>
      </c>
    </row>
    <row spans="1:4" r="29">
      <c s="4" r="A29" t="s">
        <v>131</v>
      </c>
      <c s="6" r="B29" t="n">
        <v>-10</v>
      </c>
      <c s="6" r="C29" t="n">
        <v>0</v>
      </c>
      <c s="6" r="D29" t="n">
        <v>-4</v>
      </c>
    </row>
    <row spans="1:4" r="30">
      <c s="4" r="A30" t="s">
        <v>132</v>
      </c>
      <c s="6" r="B30" t="n">
        <v>-1085</v>
      </c>
      <c s="6" r="C30" t="n">
        <v>0</v>
      </c>
      <c s="6" r="D30" t="n">
        <v>0</v>
      </c>
    </row>
    <row spans="1:4" r="31">
      <c s="4" r="A31" t="s">
        <v>133</v>
      </c>
      <c s="6" r="B31" t="n">
        <v>-163</v>
      </c>
      <c s="6" r="C31" t="n">
        <v>0</v>
      </c>
      <c s="6" r="D31" t="n">
        <v>0</v>
      </c>
    </row>
    <row spans="1:4" r="32">
      <c s="4" r="A32" t="s">
        <v>131</v>
      </c>
      <c s="6" r="B32" t="n">
        <v>1</v>
      </c>
      <c s="6" r="C32" t="n">
        <v>6</v>
      </c>
      <c s="6" r="D32" t="n">
        <v>1</v>
      </c>
    </row>
    <row spans="1:4" r="33">
      <c s="4" r="A33" t="s">
        <v>134</v>
      </c>
      <c s="6" r="B33" t="n">
        <v>-114</v>
      </c>
      <c s="6" r="C33" t="n">
        <v>-114</v>
      </c>
      <c s="6" r="D33" t="n">
        <v>-115</v>
      </c>
    </row>
    <row spans="1:4" r="34">
      <c s="4" r="A34" t="s">
        <v>135</v>
      </c>
      <c s="6" r="B34" t="n">
        <v>147</v>
      </c>
      <c s="6" r="C34" t="n">
        <v>123</v>
      </c>
      <c s="6" r="D34" t="n">
        <v>102</v>
      </c>
    </row>
    <row spans="1:4" r="35">
      <c s="4" r="A35" t="s">
        <v>115</v>
      </c>
      <c s="6" r="B35" t="n">
        <v>10</v>
      </c>
      <c s="6" r="C35" t="n">
        <v>3</v>
      </c>
      <c s="6" r="D35" t="n">
        <v>3</v>
      </c>
    </row>
    <row spans="1:4" r="36">
      <c s="4" r="A36" t="s">
        <v>136</v>
      </c>
      <c s="6" r="B36" t="n">
        <v>-1493</v>
      </c>
      <c s="6" r="C36" t="n">
        <v>-995</v>
      </c>
      <c s="6" r="D36" t="n">
        <v>-827</v>
      </c>
    </row>
    <row spans="1:4" r="37">
      <c s="4" r="A37" t="s">
        <v>137</v>
      </c>
      <c s="6" r="B37" t="n">
        <v>-700</v>
      </c>
      <c s="6" r="C37" t="n">
        <v>436</v>
      </c>
      <c s="6" r="D37" t="n">
        <v>434</v>
      </c>
    </row>
    <row spans="1:4" r="38">
      <c s="4" r="A38" t="s">
        <v>138</v>
      </c>
      <c s="6" r="B38" t="n">
        <v>1407</v>
      </c>
      <c s="6" r="C38" t="n">
        <v>971</v>
      </c>
      <c s="6" r="D38" t="n">
        <v>537</v>
      </c>
    </row>
    <row spans="1:4" r="39">
      <c s="4" r="A39" t="s">
        <v>139</v>
      </c>
      <c s="6" r="B39" t="n">
        <v>707</v>
      </c>
      <c s="6" r="C39" t="n">
        <v>1407</v>
      </c>
      <c s="6" r="D39" t="n">
        <v>971</v>
      </c>
    </row>
    <row spans="1:4" r="40">
      <c s="3" r="A40" t="s">
        <v>140</v>
      </c>
    </row>
    <row spans="1:4" r="41">
      <c s="4" r="A41" t="s">
        <v>141</v>
      </c>
      <c s="6" r="B41" t="n">
        <v>318</v>
      </c>
      <c s="6" r="C41" t="n">
        <v>329</v>
      </c>
      <c s="6" r="D41" t="n">
        <v>326</v>
      </c>
    </row>
    <row spans="1:4" r="42">
      <c s="4" r="A42" t="s">
        <v>142</v>
      </c>
      <c s="6" r="B42" t="n">
        <v>372</v>
      </c>
      <c s="6" r="C42" t="n">
        <v>502</v>
      </c>
      <c s="6" r="D42" t="n">
        <v>561</v>
      </c>
    </row>
    <row spans="1:4" r="43">
      <c s="3" r="A43" t="s">
        <v>143</v>
      </c>
    </row>
    <row spans="1:4" r="44">
      <c s="4" r="A44" t="s">
        <v>144</v>
      </c>
      <c s="7" r="B44" t="n">
        <v>63</v>
      </c>
      <c s="7" r="C44" t="n">
        <v>41</v>
      </c>
      <c s="7" r="D44" t="n">
        <v>1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45</v>
      </c>
      <c s="2" r="B1" t="s">
        <v>2</v>
      </c>
      <c s="2" r="C1" t="s">
        <v>32</v>
      </c>
    </row>
    <row spans="1:3" r="2">
      <c s="3" r="A2" t="s">
        <v>146</v>
      </c>
    </row>
    <row spans="1:3" r="3">
      <c s="4" r="A3" t="s">
        <v>147</v>
      </c>
      <c s="7" r="B3" t="n">
        <v>18</v>
      </c>
      <c s="7" r="C3" t="n">
        <v>13</v>
      </c>
    </row>
    <row spans="1:3" r="4">
      <c s="4" r="A4" t="s">
        <v>148</v>
      </c>
      <c s="6" r="B4" t="n">
        <v>97</v>
      </c>
      <c s="6" r="C4" t="n">
        <v>84</v>
      </c>
    </row>
    <row spans="1:3" r="5">
      <c s="4" r="A5" t="s">
        <v>149</v>
      </c>
      <c s="6" r="B5" t="n">
        <v>27</v>
      </c>
      <c s="6" r="C5" t="n">
        <v>32</v>
      </c>
    </row>
    <row spans="1:3" r="6">
      <c s="4" r="A6" t="s">
        <v>150</v>
      </c>
      <c s="7" r="B6" t="n">
        <v>30</v>
      </c>
      <c s="7" r="C6" t="n">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Accounting Pronouncements State</vt:lpstr>
      <vt:lpstr>Business and Summary of Account</vt:lpstr>
      <vt:lpstr>Debt</vt:lpstr>
      <vt:lpstr>Lease Commitments</vt:lpstr>
      <vt:lpstr>Benefit Plans</vt:lpstr>
      <vt:lpstr>Income Taxes</vt:lpstr>
      <vt:lpstr>Stock-Based Compensation</vt:lpstr>
      <vt:lpstr>Contingencies</vt:lpstr>
      <vt:lpstr>Quarterly Financial Information</vt:lpstr>
      <vt:lpstr>Subsequent Event (Notes)</vt:lpstr>
      <vt:lpstr>Business and Summary of Accou19</vt:lpstr>
      <vt:lpstr>Business and Summary of Accou20</vt:lpstr>
      <vt:lpstr>Business and Summary of Accou21</vt:lpstr>
      <vt:lpstr>Business and Summary of Accou22</vt:lpstr>
      <vt:lpstr>Business and Summary of Accou23</vt:lpstr>
      <vt:lpstr>Debt (Tables)</vt:lpstr>
      <vt:lpstr>Lease Commitments (Tables)</vt:lpstr>
      <vt:lpstr>Income Taxes (Tables)</vt:lpstr>
      <vt:lpstr>Stock-Based Compensation (Table</vt:lpstr>
      <vt:lpstr>Quarterly Financial Informati28</vt:lpstr>
      <vt:lpstr>Business and Summary of Accou29</vt:lpstr>
      <vt:lpstr>Business and Summary of Accou30</vt:lpstr>
      <vt:lpstr>Business and Summary of Accou31</vt:lpstr>
      <vt:lpstr>Business and Summary of Accou32</vt:lpstr>
      <vt:lpstr>Business and Summary of Accou33</vt:lpstr>
      <vt:lpstr>Business and Summary of Accou34</vt:lpstr>
      <vt:lpstr>Business and Summary of Accou35</vt:lpstr>
      <vt:lpstr>Business and Summary of Accou36</vt:lpstr>
      <vt:lpstr>Business and Summary of Accou37</vt:lpstr>
      <vt:lpstr>Debt (Narrative) (Details)</vt:lpstr>
      <vt:lpstr>Components of Long Term Debt (D</vt:lpstr>
      <vt:lpstr>Fair Value Measurements (Narrat</vt:lpstr>
      <vt:lpstr>Lease Commitments Lease Commitm</vt:lpstr>
      <vt:lpstr>Lease Commitments Schedule of F</vt:lpstr>
      <vt:lpstr>Benefit Plans Benefit Plans (De</vt:lpstr>
      <vt:lpstr>Income Taxes (Details)</vt:lpstr>
      <vt:lpstr>Deferred Income Taxes (Details)</vt:lpstr>
      <vt:lpstr>Income Taxes Components of the </vt:lpstr>
      <vt:lpstr>Income Taxes Items Affecting St</vt:lpstr>
      <vt:lpstr>Income Taxes Reconciliation of </vt:lpstr>
      <vt:lpstr>Stock-Based Compensation (Narra</vt:lpstr>
      <vt:lpstr>Estimate of Fair Value of Optio</vt:lpstr>
      <vt:lpstr>Summary of Stock Option Activit</vt:lpstr>
      <vt:lpstr>Stock-Based Compensation Stock </vt:lpstr>
      <vt:lpstr>Summary of Nonvested Stock Acti</vt:lpstr>
      <vt:lpstr>Stock-Based Compensation Perfor</vt:lpstr>
      <vt:lpstr>Quarterly Financial Informati55</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11:52Z</dcterms:created>
  <dcterms:modified xmlns:dcterms="http://purl.org/dc/terms/" xmlns:xsi="http://www.w3.org/2001/XMLSchema-instance" xsi:type="dcterms:W3CDTF">2016-03-18T16:11:52Z</dcterms:modified>
  <dc:title xmlns:dc="http://purl.org/dc/elements/1.1/">Untitled</dc:title>
  <dc:description xmlns:dc="http://purl.org/dc/elements/1.1/"/>
  <dc:subject xmlns:dc="http://purl.org/dc/elements/1.1/"/>
  <cp:keywords/>
  <cp:category/>
</cp:coreProperties>
</file>